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S OF OPERATIONS AND CO" sheetId="3" r:id="rId3"/>
    <s:sheet name="STATEMENTS OF STOCKHOLDERS' EQU" sheetId="4" r:id="rId4"/>
    <s:sheet name="STATEMENTS OF CASH FLOWS" sheetId="5" r:id="rId5"/>
    <s:sheet name="Note 1 - Nature and Continuance" sheetId="6" r:id="rId6"/>
    <s:sheet name="Note 2 - Significant Accounting" sheetId="7" r:id="rId7"/>
    <s:sheet name="Note 3 - New and Recently Adopt" sheetId="8" r:id="rId8"/>
    <s:sheet name="Note 4 - Mineral Property" sheetId="9" r:id="rId9"/>
    <s:sheet name="Note 5 - Convertible Loan Payab" sheetId="10" r:id="rId10"/>
    <s:sheet name="Note 6 - Capital Stock and Warr" sheetId="11" r:id="rId11"/>
    <s:sheet name="Note 7 - Commitments and Contin" sheetId="12" r:id="rId12"/>
    <s:sheet name="Note 8 - Income Taxes" sheetId="13" r:id="rId13"/>
    <s:sheet name="Note 9 - Subsequent Events" sheetId="14" r:id="rId14"/>
    <s:sheet name="Note 2 - Significant Accounti15" sheetId="15" r:id="rId15"/>
    <s:sheet name="Note 2 - Significant Accounti16" sheetId="16" r:id="rId16"/>
    <s:sheet name="Note 2 - Significant Accounti17" sheetId="17" r:id="rId17"/>
    <s:sheet name="Note 2 - Significant Accounti18" sheetId="18" r:id="rId18"/>
    <s:sheet name="Note 2 - Significant Accounti19" sheetId="19" r:id="rId19"/>
    <s:sheet name="Note 2 - Significant Accounti20" sheetId="20" r:id="rId20"/>
    <s:sheet name="Note 2 - Significant Accounti21" sheetId="21" r:id="rId21"/>
    <s:sheet name="Note 2 - Significant Accounti22" sheetId="22" r:id="rId22"/>
    <s:sheet name="Note 2 - Significant Accounti23" sheetId="23" r:id="rId23"/>
    <s:sheet name="Note 2 - Significant Accounti24" sheetId="24" r:id="rId24"/>
    <s:sheet name="Note 2 - Significant Accounti25" sheetId="25" r:id="rId25"/>
    <s:sheet name="Note 2 - Significant Accounti26" sheetId="26" r:id="rId26"/>
    <s:sheet name="Note 2 - Significant Accounti27" sheetId="27" r:id="rId27"/>
    <s:sheet name="Note 2 - Significant Accounti28" sheetId="28" r:id="rId28"/>
    <s:sheet name="Note 2 - Significant Accounti29" sheetId="29" r:id="rId29"/>
    <s:sheet name="Note 6 - Capital Stock and Wa30" sheetId="30" r:id="rId30"/>
    <s:sheet name="Note 6 - Capital Stock and Wa31" sheetId="31" r:id="rId31"/>
    <s:sheet name="Note 6 - Capital Stock and Wa32" sheetId="32" r:id="rId32"/>
    <s:sheet name="Note 6 - Capital Stock and Wa33" sheetId="33" r:id="rId33"/>
    <s:sheet name="Note 6 - Capital Stock and Wa34" sheetId="34" r:id="rId34"/>
    <s:sheet name="Note 7 - Commitments and Cont35" sheetId="35" r:id="rId35"/>
    <s:sheet name="Note 8 - Income Taxes_ Schedule" sheetId="36" r:id="rId36"/>
    <s:sheet name="Note 8 - Income Taxes_ Schedu37" sheetId="37" r:id="rId37"/>
    <s:sheet name="Note 8 - Income Taxes_ Schedu38" sheetId="38" r:id="rId38"/>
    <s:sheet name="Note 1 - Nature and Continuan39" sheetId="39" r:id="rId39"/>
    <s:sheet name="Note 2 - Significant Accounti40" sheetId="40" r:id="rId40"/>
    <s:sheet name="Note 4 - Mineral Property (Deta" sheetId="41" r:id="rId41"/>
    <s:sheet name="Note 5 - Convertible Loan Pay42" sheetId="42" r:id="rId42"/>
    <s:sheet name="Note 6 - Capital Stock and Wa43" sheetId="43" r:id="rId43"/>
    <s:sheet name="Note 6 - Capital Stock and Wa44" sheetId="44" r:id="rId44"/>
    <s:sheet name="Note 6 - Capital Stock and Wa45" sheetId="45" r:id="rId45"/>
    <s:sheet name="Note 6 - Capital Stock and Wa46" sheetId="46" r:id="rId46"/>
    <s:sheet name="Note 6 - Capital Stock and Wa47" sheetId="47" r:id="rId47"/>
    <s:sheet name="Note 6 - Capital Stock and Wa48" sheetId="48" r:id="rId48"/>
    <s:sheet name="Note 7 - Commitments and Cont49" sheetId="49" r:id="rId49"/>
    <s:sheet name="Note 7 - Commitments and Cont50" sheetId="50" r:id="rId50"/>
    <s:sheet name="Note 8 - Income Taxes (Details)" sheetId="51" r:id="rId51"/>
    <s:sheet name="Note 8 - Income Taxes_ Schedu52" sheetId="52" r:id="rId52"/>
    <s:sheet name="Note 8 - Income Taxes_ Schedu53" sheetId="53" r:id="rId53"/>
    <s:sheet name="Note 8 - Income Taxes_ Schedu54" sheetId="54" r:id="rId54"/>
  </s:sheets>
  <s:definedNames/>
  <s:calcPr calcId="124519" calcMode="auto" fullCalcOnLoad="1"/>
</s:workbook>
</file>

<file path=xl/sharedStrings.xml><?xml version="1.0" encoding="utf-8"?>
<sst xmlns="http://schemas.openxmlformats.org/spreadsheetml/2006/main" uniqueCount="320">
  <si>
    <t>Document and Entity Information - USD ($)</t>
  </si>
  <si>
    <t>12 Months Ended</t>
  </si>
  <si>
    <t>Jun. 30, 2015</t>
  </si>
  <si>
    <t>Sep. 28, 2015</t>
  </si>
  <si>
    <t>Dec. 31, 2014</t>
  </si>
  <si>
    <t>Document and Entity Information</t>
  </si>
  <si>
    <t>Entity Registrant Name</t>
  </si>
  <si>
    <t>LIBERTY SILVER CORP</t>
  </si>
  <si>
    <t>Document Type</t>
  </si>
  <si>
    <t>10-K</t>
  </si>
  <si>
    <t>Document Period End Date</t>
  </si>
  <si>
    <t>Jun. 30,
		2015</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Jun. 30, 2014</t>
  </si>
  <si>
    <t>Current Assets</t>
  </si>
  <si>
    <t>Cash and Cash Equivalents</t>
  </si>
  <si>
    <t>Deposits</t>
  </si>
  <si>
    <t>Other Assets</t>
  </si>
  <si>
    <t>Prepaid Expenses</t>
  </si>
  <si>
    <t>Total Current Assets</t>
  </si>
  <si>
    <t>Property and Equipment</t>
  </si>
  <si>
    <t>Furniture and Office Equipment</t>
  </si>
  <si>
    <t>Accumulated Depreciation</t>
  </si>
  <si>
    <t>Mining Interests</t>
  </si>
  <si>
    <t>Total Property and Equipment</t>
  </si>
  <si>
    <t>Total Assets</t>
  </si>
  <si>
    <t>Current Liabilities</t>
  </si>
  <si>
    <t>Accounts Payable</t>
  </si>
  <si>
    <t>Accrued Liabilities</t>
  </si>
  <si>
    <t>Interest Payable</t>
  </si>
  <si>
    <t>Convertible Loan Payable</t>
  </si>
  <si>
    <t>Total Current Liabilities</t>
  </si>
  <si>
    <t>Total Liabilities</t>
  </si>
  <si>
    <t>Commitments and Contingencies</t>
  </si>
  <si>
    <t xml:space="preserve"> </t>
  </si>
  <si>
    <t>Stockholders' Equity</t>
  </si>
  <si>
    <t>Preferred stock</t>
  </si>
  <si>
    <t>Common stock</t>
  </si>
  <si>
    <t>Additional Paid-in Capital</t>
  </si>
  <si>
    <t>Deficit Accumulated During the Exploration Stage</t>
  </si>
  <si>
    <t>Total Stockholders' Equity</t>
  </si>
  <si>
    <t>Total Liabilities and 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t>
  </si>
  <si>
    <t>Operating Expenses</t>
  </si>
  <si>
    <t>Operation and Administration</t>
  </si>
  <si>
    <t>Exploration</t>
  </si>
  <si>
    <t>Legal and Accounting</t>
  </si>
  <si>
    <t>Consulting</t>
  </si>
  <si>
    <t>Total Operating Expenses</t>
  </si>
  <si>
    <t>Loss From Operations</t>
  </si>
  <si>
    <t>Other Income or Gain / (Expense or Loss)</t>
  </si>
  <si>
    <t>Gain on Foreign Exchange</t>
  </si>
  <si>
    <t>Interest Expense</t>
  </si>
  <si>
    <t>Total Other Income or Gain/(Expense or Loss)</t>
  </si>
  <si>
    <t>Loss Before Income Tax</t>
  </si>
  <si>
    <t>Net Loss and Comprehensive Loss</t>
  </si>
  <si>
    <t>Net Loss Per Share Basic and Fully Diluted</t>
  </si>
  <si>
    <t>Weighted Average Common Shares</t>
  </si>
  <si>
    <t>STATEMENTS OF STOCKHOLDERS' EQUITY - USD ($)</t>
  </si>
  <si>
    <t>Total</t>
  </si>
  <si>
    <t>Common Stock</t>
  </si>
  <si>
    <t>Additional Paid in Capital</t>
  </si>
  <si>
    <t>Deficit Accumulated During Exploration Stage</t>
  </si>
  <si>
    <t>Total Stockholders' Equity (Deficit)</t>
  </si>
  <si>
    <t>Stockholder Equity at Jun. 30, 2013</t>
  </si>
  <si>
    <t>Shares Issued at Jun. 30, 2013</t>
  </si>
  <si>
    <t>Valuation of Stock Option Issuance</t>
  </si>
  <si>
    <t>Issue Costs</t>
  </si>
  <si>
    <t>Common Stock Issued for Services</t>
  </si>
  <si>
    <t>Common Stock Issued for Services (Shares)</t>
  </si>
  <si>
    <t>Stockholder Equity at Jun. 30, 2014</t>
  </si>
  <si>
    <t>Shares Issued at Jun. 30, 2014</t>
  </si>
  <si>
    <t>Common Stock Issued Upon Conversion of Loan Payable</t>
  </si>
  <si>
    <t>Common Stock Issued Upon Conversion of Loan Payable (Shares)</t>
  </si>
  <si>
    <t>Common Stock Issued as a Result of Share Consolidation</t>
  </si>
  <si>
    <t>Common Stock Issued as a Result of Share Consolidation (Shares)</t>
  </si>
  <si>
    <t>Stockholder Equity at Jun. 30, 2015</t>
  </si>
  <si>
    <t>Shares Issued at Jun. 30, 2015</t>
  </si>
  <si>
    <t>STATEMENTS OF CASH FLOWS - USD ($)</t>
  </si>
  <si>
    <t>Cash Flows From Operating Activities:</t>
  </si>
  <si>
    <t>Adjustments to Reconcile Net Loss to Net Cash Used in Operating Activities:</t>
  </si>
  <si>
    <t>Common Stock Issued to Settle Contractual Obligation</t>
  </si>
  <si>
    <t>Depreciation Expense</t>
  </si>
  <si>
    <t>Changes in Operating Assets and Liabilities</t>
  </si>
  <si>
    <t>(Increase) Decrease in Deposit</t>
  </si>
  <si>
    <t>(Increase) Decrease in Other Assets</t>
  </si>
  <si>
    <t>(Increase) Decrease in Prepaid Expenses</t>
  </si>
  <si>
    <t>Increase (Decrease) in Accounts Payable</t>
  </si>
  <si>
    <t>Increase (Decrease) in Accrued Expenses</t>
  </si>
  <si>
    <t>Increase in Interest Payable</t>
  </si>
  <si>
    <t>Net Cash Used in Operating Activities</t>
  </si>
  <si>
    <t>Cash Flows From Investing Activities:</t>
  </si>
  <si>
    <t>Cash Paid for Mining Interests</t>
  </si>
  <si>
    <t>Net Cash Used in Investing Activities</t>
  </si>
  <si>
    <t>Cash Flows From Financing Activities:</t>
  </si>
  <si>
    <t>Proceeds from Loan Payable</t>
  </si>
  <si>
    <t>Net Cash Provided by Financing Activities</t>
  </si>
  <si>
    <t>Increase (Decrease) in Cash and Cash Equivalents</t>
  </si>
  <si>
    <t>Initial Cash and Cash Equivalents</t>
  </si>
  <si>
    <t>Final Cash and Cash Equivalents</t>
  </si>
  <si>
    <t>Supplemental Disclosures</t>
  </si>
  <si>
    <t>Cash Paid for Interest</t>
  </si>
  <si>
    <t>Non-cash Financing Activities:</t>
  </si>
  <si>
    <t>Note 1 - Nature and Continuance of Operations and Going Concern</t>
  </si>
  <si>
    <t>Notes</t>
  </si>
  <si>
    <t>Note 1  Nature and Continuance of Operations and Going Concern Liberty Silver Corp. was incorporated under the laws of the state of Nevada, U.S.A on February 20, 2007 under the name Lincoln Mining Corp. Pursuant to a Certificate of Amendment dated February 11, 2010, the Company changed its name to Liberty Silver Corp. The Companys registered office is located at 1802 N. Carson Street, Suite 212, Carson City Nevada 89701, and its head office is located at 181 Bay Street, Suite 2330, Toronto, Ontario, Canada, M5J 2T3, and its telephone number is 888-749-4916. As of the date of this Form 10-K, the Company has no subsidiaries. The Company was incorporated for the purpose of engaging in mineral exploration activities. On March 29, 2010, the Company entered into an Exploration Earn-In Agreement relating to the Trinity Project located in Pershing County, Nevada. The Company is currently in the exploration phase of the Trinity Project, and has not yet commenced development stage activities, however, with the availability of adequate funding, the Company intends to engage in efforts to develop the Trinity Project in the future. Subject to securing adequate financing, the plan of operation for the fiscal year ending June 30, 2016 is to conduct additional mineral exploration activities at the Trinity Silver property. Operations at the Trinity Project will consist of (i) an effort to expand the known mineralized material through drilling, (ii) permitting for operation, if deemed economically viable, (iii) metallurgical studies aimed at enhancing the recovery of the silver and by-product lead and zinc, (iv) engineering design related to potential construction of a new mine, and (v) complete feasibility studies relating to possible re-opening of the historic mine. Exploration of the property would be conducted simultaneously with the mine development in order to locate additional mineralized materials. These financial statements have been prepared on a going concern basis. The Company has incurred losses since inception resulting in an accumulated deficit of $12,812,275 and further losses are anticipated in the development of its business. The Company does not have sufficient working capital needed to meet its current fiscal obligations. In order to continue to meet its fiscal obligations in the current fiscal year and beyond, the Company must seek additional financing. This raises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accompanying financial statements do not include any adjustments that might result from the outcome of this uncertainty. Management is considering various financing alternatives including, but not limited to, merger and acquisition activity, raising capital through the capital markets and debt financing. These financial statements do not include any adjustments relating to the recoverability and classification of recorded assets, or the amounts of and classification of liabilities that might be necessary in the event the Company cannot continue in existence. The ability of the Company to emerge from the exploration stage is dependent upon, among other things, obtaining additional financing to continue operations, explore and develop the mineral properties and the discovery, development, and sale of reserves. On January 30, 2015, the Company completed a share consolidation of its common shares on the basis of one (1) new post-consolidation common share for every 15 pre-consolidated common shares. The number of authorized shares was not reduced as a result of this share consolidation. The 185,309,574 common shares of the Company outstanding immediately prior to consolidation were reduced to 12,354,497 common shares, as approved by shareholders at the Companys annual general and special meeting held on December 5, 2014. No fractional shares were issued. Any fractions of a share were rounded up to the next whole common share, which resulted in the issuance of an additional 525 common shares. A new CUSIP number of 53121P206 replaced the old CUSIP number of 53121P107, to distinguish between the pre- and post-consolidated shares. In conjunction with this share consolidation, corresponding adjustments were made in the number of options and warrants issued and outstanding, and in the exercise prices of such options and warrants. All outstanding common shares and per share amounts contained in these financial statements and related notes have been retroactively adjusted to reflect this share consolidation for all periods presented.</t>
  </si>
  <si>
    <t>Note 2 - Significant Accounting Policies</t>
  </si>
  <si>
    <t>Note 2  Significant Accounting Policies The following is a summary of significant account policies used in the preparation of these financial statements. a. Basis of presentation The financial statements of the Company have been prepared in accordance with accounting principles generally accepted in the United States of America applicable to exploration stage enterprises. The financial statements are expressed in U.S. dollars, the functional currency. The Companys fiscal year end is June 30. b. Cash and cash equivalents Cash and cash equivalents may include highly liquid investments with original maturities of three months or less. c. Mineral rights, property and acquisition costs The Company has been in the exploration stage since its formation on February 20, 2007 and has not yet realized any revenues from its planned operations. It is primarily engaged in the acquisition and exploration of mining properties. The Company capitalizes acquisition and option costs of mineral rights as intangible assets. Upon commencement of commercial production, the mineral rights will be amortized using the unit-of-production method over the life of the mineral rights. If the Company does not continue with exploraion after the completion of the feasibility study, the mineral rights will be expensed at that time. The costs of acquiring mining properties are capitalized upon acquisition. Mine development costs incurred to develop and expand the capacity of mines, or to develop mine areas in advance of production are also capitalized once proven and probable reserves exist and the property is a commercially mineable property. Costs incurred to maintain current explora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ASC) 360-10-35, Impairment or Disposal of Long-Lived Assets d. Property and equipment Property and equipment is stated at cost less accumulated depreciation. Depreciation is provided principally on the straight-line method over the estimated useful lives of the assets, which are generally 5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property and equipment or whether the remaining balance of property and equipment should be evaluated for possible impairment. If events and circumstances warrant evaluation, the Company uses an estimate of the related undiscounted cash flows over the remaining life of the property and equipment in measuring their recoverability. The Company currently owns furniture and office equipment as its depreciable assets . e. Impairment of long-lived assets The Company reviews and evaluates long-lived assets for impairment when events or changes in circumstances indicate the related carrying amounts may not be recoverable. The assets are subject to impairment consideration under ASC 360-10-35, Measurement of an Impairment Loss Asset Impairment Impairment or Disposal of Long-Lived Assets Various factors could impact the Companys ability to achieve forecasted production schedules. Additionally, commodity prices, capital expenditure requirements and reclamation costs could differ from the assumptions the Company may use in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Material changes to any of these factors or assumptions discussed above could result in future impairment charges to operations. f. Fair Value of Financial instruments The Company adopted FASB ASC 820-10-50,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arrying amounts reported in the balance sheet for the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g. Environmental expenditures The operations of the Company have been, and may in the future, be affected from time to time, in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Estimated future reclamation and site restoration costs, when the ultimate liability is reasonably determinable, are charged against earnings over the estimated remaining life of the related business operation, net of expected recoveries. No costs have been recognized by the Company for environmental expenditures. h. Income taxes The Company accounts for income taxes in accordance with Accounting Standard Codification 740, Income Taxes ("ASC 740"), on a tax jurisdictional basis. The Company files income tax returns in the United States. Deferred tax assets and liabilities are recognized for the expected future tax consequences of temporary differences between the tax base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jurisdictions such as the United States. Management does not believe that there are any uncertain tax positions that would result in an asset or liability for taxes being recognized in the accompanying financial statements. The Company recognizes tax-related interest and penalties, if any, as a component of income tax expense. ASC 740 prescribes recognition threshold and measurement attributes for the financial statement recognition and measurement of a tax position taken, or expected to be taken, in a tax return. ASC 740 also provides guidance on de-recognition, classification, interest and penalties, accounting in periods, disclosure and transition. At June 30, 2015 and 2014, the Company has not taken any tax positions that would require disclosure under ASC 740. i. Basic and diluted net loss per share The Company computes net loss per share of common stock in accordance with ASC 260, Earnings per Share (ASC 260). Under the provisions of ASC 260, basic net income (loss) per share is computed using the weighted average number of common shares outstanding during the period. Diluted net loss per share is computed using the weighted average number of common shares and, if dilutive, potential common shares outstanding during the period. Potential common shares consist of the incremental common shares issuable upon the exercise of stock options and warrants and the conversion of convertible loan payable. As of June 30, 2015, 1,229,334 stock options and 13,333 warrants were considered in the calculation but not included, as they were anti-dilutive. j. Stock-Based compensation In December 2004, the FASB issued FASB ASC 718,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718 focuses primarily on accounting for transactions in which an entity obtains employee services in share-based payment transactions. FASB ASC 718 requires that the compensation cost relating to share-based payment transactions be recognized in the financial statements. That cost will be measured based on the fair value of the equity or liability instruments issued. k. Use of estimates and assumptions Many of the amounts included in the financial statements require management to make judgments and/or estimates. These judgments and estimates are continuously evaluated and are based on managements experience and knowledge of the relevant facts and circumstances. Actual results may differ from the amounts included in the financial statements. Areas of significant judgment and estimates affecting the amounts recognized in the financial statements include: Impairment of mining interests The Companys fair value measurement with respect to the carrying amount of mining interests is based on numerous assumptions and may differ significantly from actual fair values. The fair values are based, in part, on certain factors that may be partially or totally outside of the Companys control. This evaluation involves a comparison of the estimated recoverable amount of mining interests to their carrying values. The Companys fair value estimates are based on numerous assumptions. The fair value estimates may differ from actual fair values and these differences may be significant and could have a material impact on the Companys balance sheet and statement of operations. Assets are reviewed for an indication of impairment at each reporting date. This determination requires significant judgment. Factors that could trigger an impairment review include, but are not limited to, significant negative industry or economic trends, interruptions in exploration activities or a significant drop in precious metal prices. l. Concentrations of credit risk The Companys financial instruments that are exposed to concentrations of credit risk primarily consist of its cash. The Company places its cash and cash equivalents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 m. Risks and uncertainties The Company operates in the mineralized material exploration industry that is subject to significant risks and uncertainties, including financial, operational, and other risks associated with operating a mineralized material exploration business, including the potential risk of business failure. n. Foreign currency transactions The Company from time to time will receive invoices from service providers that are presenting their invoices using the Canadian dollar. The Company will use its US dollars to settle the Canadian dollar liabilities and any differences resulting from the exchange transaction are reported as gain or loss on foreign exchange. The gain or loss reported by the Company in the financial statements represents transaction gain or loss.</t>
  </si>
  <si>
    <t>Note 3 - New and Recently Adopted Technical and Accounting Pronouncements</t>
  </si>
  <si>
    <t>Note 3  New and Recently Adopted Technical and Accounting Pronouncements In June 2014, FASB issued guidance regarding the elimination of the reporting requirement for development stage entities and removed the definition of development stage entity from the Accounting Standards Codification. The Company has adopted this guidance effective for the annual fiscal year ended June 30, 2015. The adoption of this new accounting guidance resulted in the elimination of the inception-to-date financial information in the statements of operations and comprehensive loss, statements of changes in stockholders equity and statements of cash flows, as well as removal of the subheading A Development Stage Company from the financial statements and the notes to the financial statements. In August 2014, FASB issued Accounting Standards Update (ASU) No. 2014-15, Presentation of Financial Statements  Going Concern; Disclosures of Uncertainties about an Entitys Ability to Continue as a Going Concern. The amendments in this update provide guidance in GAAP about managements responsibility to evaluate whether there is a substantial doubt about an entitys ability to continue as a going concern and to provide related footnote disclosures. In doing so, the amendments should reduce diversity in the timing and content of footnote disclosures. The guidance is effective for the annual period ending after December 15, 2016, and for annual periods and interim periods thereafter. Early adoption is permitted but not required; at this time we are not early adopting.</t>
  </si>
  <si>
    <t>Note 4 - Mineral Property</t>
  </si>
  <si>
    <t>Note 4 - Mineral Property The Company acquired its interest in the Trinity Project through an Exploration Earn-In Agreement. On March 29, 2010, the Company entered into the Earn-In Agreement relating to the Trinity Project with AuEx, Inc., a Nevada company beneficially owned by another Nevada company AuEx Ventures, Inc. AuEx, Inc. held an exclusive interest in the Trinity Project by way of a Minerals Lease and Sublease with Newmont Mining USA Limited, a Delaware corporation who owns or leases the various unpatented mining claims and portions of private land comprising the Trinity Project. As part of a restructuring transaction by AuEx Ventures, Inc., another Nevada company , Renaissance Exploration Inc. (Renaissance) was spun out, and on July 1, 2010 AuEx, Inc. assigned all of its interest in the Trinity Project and the Earn-In Agreement to Renaissance, who currently holds a 100% leasehold interest in the Trinity Project. The Minerals Lease and Sublease grants to Newmont, a right of first offer on any transfer of AuEx, Inc.s interests in the Trinity Project to any non-affiliate of AuEx, Inc., and also gives Newmont a right to either enter into a joint venture agreement covering the Trinity Project and any other real property interests that AuEx, Inc. holds or acquires within the Trinity Project, or receive a royalty on all mineral production from such properties. Currently the rights to the Trinity Project are held 100% by Renaissance, pursuant to an assignment of such rights from AuEx, Inc. The Company entered into the Earn-In Agreement providing the Company with a right to earn a 70% undivided interest in rights of Renaissance in the Trinity Project the  70% Interest). Under the Earn-In Agreement, the Company may earn-in the 70% Interest in the Trinity Project during a 6-year period in consideration of (1) a signing payment of $25,000, which has been made, (2) an expenditure of a cumulative total of $5,000,000 in exploration and development expenses on the Trinity Project by March 29, 2016, including a minimum of $500,000 which must be expended within one year from the effective date of the Agreement, and (3) completion of a bankable feasibility study on the Trinity Project on or before the 7 th On October 15, 2012, the Company entered into and closed a Purchase Agreement (the Purchase Agreement) with Primus Resources, L.C. and James A. Freeman (collectively Seller) to acquire unpatented mining claims, Nevada BLM Serial No. 799907, 799908, 799909, 799910, and 799911 covering approximately 100 acres of property located adjacent to the former Trinity Silver mine on the Companys Trinity Project (the Hi Ho Properties). The Hi Ho Properties were previously the only acreage not controlled by the Company or its joint venture partner Renaissance Exploration Inc. in the Trinity Project. Under the terms of the Purchase Agreement, the Company provided cash consideration of US $250,000 and issued 2,583,333 restricted shares of common stock of the Company to the Seller. On March 1, 2013 the Company issued an additional 277,778 Liberty Silver common shares to Primus, pursuant to a Registration Rights Agreement. In addition the Seller was granted a 2% net smelter royalty on future production from the Hi Ho Properties pursuant to the terms of a Deed With Reservation of Royalty Hi Ho Silver Claims. The Trinity Project consists of a total of approximately 10,020 acres, including 5,676 acres of fee land and 254 unpatented mining claims. The Company has completed some financing transactions, and continues to pursue additional financing opportunities in order to obtain the capital needed to fulfill its obligations under the terms of the Earn-In Agreement. There has been no mining of resources to date. During the year ended June 30, 2015, the Company had incurred approximately $398,975 (2014 - $470,333) in exploration expenditures, which were reported under various line items on the statement of operations.</t>
  </si>
  <si>
    <t>Note 5 - Convertible Loan Payable</t>
  </si>
  <si>
    <t>Note 5  Convertible Loan Payable On October 17, 2014, the Company amended and restated its agreement in relation to an existing $1,210,000 principal amount secured loan facility (the Original Loan) made available by BG Capital Group Ltd. (BGCG). Under the terms of the revised agreement, BGCG has made available to the Company a committed non-revolving term credit facility in the principal amount of $1,250,000 (the New Loan), which shall initially bear interest at a rate of 11% per annum and which shall be secured by a charge on all of the assets of the Company. The Company has also repaid the indebtedness to BGCG under the Original Loan by converting the outstanding, aggregate total sum of the principal amount of the Original Loan, together with all accrued and unpaid interest thereon, being $1,248,654 (the Debt), into 6,659,487 common shares of the Company (Common Shares) at a price of $0.1875 per Common Share, in full satisfaction of the Debt under the Original Loan. The New Loan consists of up to $1,250,000 of new credit facilities, of which $25,000 had been advanced to the Company pursuant to a promissory note, which was superseded by the New Loan and became part of the first advance under the New Loan in the aggregate amount of $350,000. The key terms of the New Loan are as follows: a total of $1,025,000 of up to $1,250,000 was advanced to Liberty during the year; the outstanding principal amount bears interest at 11% annum from date of advance and becomes due and payable in its entirety one year following the Closing Date (the Maturity Date). The Company has the option to extend the Maturity Date by six months, with interest payable at 15% per annum accruing on the outstanding principal amount during such extension period; the New Loan is secured by a charge on all of the assets of the Company; and BGCG, at any time up to one business day prior to the Maturity Date, at its sole option, shall be entitled to convert all or any portion of the outstanding principal amount of the New Loan advanced to Liberty (including all deferred interest), together with all accrued interest, into Common Shares, on the basis of $0.1875 per Common Share. The conversion rights are subject to the Company having sufficient authorized capital available to satisfy the exercise of the conversion rights from time to time. To the extent there is not sufficient authorized capital at any time to permit the full exercise of all conversion rights available to BGCG at such time, the Company shall take all reasonable commercial efforts to hold, as expeditiously as possible, a shareholders meeting to approve the necessary increase to the authorized capital in order that the conversion rights available to BGCG may be exercised to its fullest extent. The carrying value of the conversion option equity component of the convertible loan has been determined to be nil and the carrying value of the liability component is $1,025,000. The effective interest rate on the liability component of the convertible loan is 11%. The lender pursuant to the New Loan is BGCG. Immediately following the Closing Date, BGCG and certain of its related parties owned, directly and indirectly, 8,657,417 Common Shares, which represented approximately 70.1% of the Companys 12,353,972 issued and outstanding Common Shares on the Closing Date. Other than pursuant to the New Loan, the Company does not have any contractual or other relationship with BGCG. As at June 30, 2015, the Company had only received $25,000 of the final advance of $250,000, which had become due on June 30, 2015. On September 16, 2015, the Company received an additional $25,000 of the final advance of $250,000. The remaining $200,000 portion of the advance remains outstanding.</t>
  </si>
  <si>
    <t>Note 6 - Capital Stock and Warrants</t>
  </si>
  <si>
    <t>Note 6 - Capital Stock and Warrants Authorized The total authorized capital is as follows: 300,000,000 common shares with a par value of $0.001 per common share; and 10,000,000 preferred shares with a par value of $0.001 per preferred share Issued and outstanding On June 30, 2014, the Company reached an agreement with arms-length creditors to settle indebtedness in the aggregate amount of $226,000 by issuing 48,800 common shares, including 25,466 common shares at a price of $7.50 per share and 23,334 common shares at a price of $1.50 per share. On September 30, 2014, the Company issued 34,889 common shares to employees of the Company, at a price of $7.50 per share, in settlement of arrears compensation obligations of $261,665. On October 17, 2014, the Company issued 6,659,487 common shares, at a price of $0.187 per share, in settlement of a secured loan facility, which included any unpaid and accrued interest, totaling $1,248,654. In conjunction with the issuance of these common shares, the Company incurred $40,400 in share issuance costs. On December 31, 2014, the Company issued 11,333 common shares to employees of the Company, at a price of $7.50 per share, in settlement of arrears compensation obligations of $85,000. For the above share issuances, the shares were not registered under the Securities Act of 1933 in reliance upon the exemptions from registration contained in Regulation S of the Securities Act of 1933. No underwriters were used, nor were any brokerage commissions paid in connection with the above share issuances. Warrants On November 13, 2013, 433,333 common share purchase warrants were terminated as a condition of the Loan with BGCG. The warrants were originally issued pursuant to a private placement offering of Subscription Receipts, which Subscription Receipts were converted in to Units, without additional consideration, effective December 19, 2011. The Units were comprised of one common share and one common share purchase warrant. The warrants were exercisable at a price of $9.75 per common share. On December 31, 2013, 173,833 common share purchase warrants expired. The warrants were originally issued pursuant to a private placement offering of 175,167 Units on December 19, 2011. The Units were comprised of one common share and one common share purchase warrant. The warrants were exercisable at a price of $9.75 per common share. On April 1, 2014, 20,000 common share purchase warrants expired. The warrants were originally issued in connection with notes payable issued to related parties on April 1, 2011. The warrants were exercisable at $8.25 per common share. The following table summarizes the warrant activity during the period being reported on and ending June 30, 2015: Description Warrants Weighted average exercise price ($) CAD Outstanding, July 1, 2013 640,500 9.75 Granted - - Exercised - - Expired or terminated 627,167 9.75 Outstanding, June 30, 2014 13,333 11.25 Outstanding, July 1, 2014 13,333 11.25 Granted - - Exercised - - Expired or terminated - - Outstanding, June 30, 2015 13,333 11.25 The following table summarizes the information on warrants outstanding at June 30, 2015: Range of exercise price Number outstanding Weighted average exercise price Weighted average remaining life in years CAD $11.25 13,333 CAD 11.25 1.1 As at June 30, 2015, the aggregate weighted average intrinsic value of warrants outstanding was $0, and the weighted average grant date fair value of each warrant outstanding was CAD $11.25. Stock Options Effective December 19, 2013, 260,000 vested stock options were cancelled, and 10,000 non-vested stock options were forfeited. Further, the Company granted 13,333 stock options at an exercise price of $1.50 each. Effective December 21, 2013, 20,000 vested stock options had expired. On April 8, 2014, the Company granted a total of 333,333 stock options to purchase common shares to directors, officers and an employee of the Company, at an exercise price of $1.50 per share and for a term of 5 years. On November 14, 2014, the vested and non-vested portion of the 400,000 stock options granted to purchase common shares by directors, officers and employees were cancelled or forfeited. On February 17, 2015, the Company granted a total of 1,182,667 stock options to purchase common shares to directors, officers and an employee of the Company, at an exercise price of $0.1875 per share and for a term of 5 years. Stock based compensation expense, resulting from the vesting of stock options for the year ended June 30, 2015 was $ 162,794 (2014 - $ 1,384,095), which is included in operation and administration expense on the statements of operations and comprehensive loss. The fair value of stock options was determined on the date of grant using the Black-Scholes valuation model, and using the following underlying assumptions: Year Risk free interest rate Dividend yield Volatility Weighted average remaining life 2015 1.62% 2.09% 0% 125% - 127.32% 5 years 2014 1.68% 2.09% 0% 127.32% - 201% 3.28 years The following table summarizes the stock option activity during the period being reported on and ending June 30, 2015: Description Options Weighted average exercise price ($) Outstanding, July 1, 2013 463,333 11.55 Granted 346,667 1.50 Exercised - - Expired or terminated 363,333 11.55 Outstanding, June 30, 2014 446,667 3.75 Exercisable, June 30, 2014 215,555 6.00 Outstanding, July 1, 2014 446,667 3.75 Granted 1,182,667 0.1875 Exercised - - Expired or forfeited 400,000 2.80 Outstanding, June 30, 2015 1,229,334 0.61 Exercisable, June 30, 2015 440,889 1.36 The following table summarizes the information on stock options outstanding at June 30, 2015: Stock options outstanding Stock options exercisable Exercise prices Number of options Weighted average exercise price Weighted average remaining life in years Number of options Weighted average exercise price $11.25 46,667 $11.25 0.75 46,667 $11.25 $0.1875 1,182,667 $0.1875 4.64 394,222 $0.1875 As at June 30, 2015 there were 1,229,334 stock options outstanding, exercisable at a weighted average exercise price of $0.61 per share, and expiring as follows: 46,667 options, exercisable at $11.25 per share, expiring on March 31, 2016; and, 1,182,667 options, exercisable at $0.1875 per share, expiring on February 17, 2020.</t>
  </si>
  <si>
    <t>Note 7 - Commitments and Contingencies</t>
  </si>
  <si>
    <t>Note 7  Commitments and Contingencies Effective November 1, 2011, the Company entered into a sub-lease agreement for the lease of premises in Toronto, Ontario, Canada, for a term of 54 months. The Company has its head office at these premises, which is approximately 1,400 square feet. The annual base rent commitment for the Toronto head office space is CAD $48,084. Effective February 8, 2012, the Company entered into a lease agreement for the lease of premises in Sparks, Nevada, USA, for a term of 12 months, and terminating on January 31, 2013. The lease agreement was amended such that the term was extended for 24 months, and terminating on January 31, 2015, and then extended for a further 12 months, terminating on January 31, 2016. The Company has its field office at these premises, which is approximately 5,500 square feet. The annual base rent commitment for the Sparks field office space is $30,624. As at June 30, 2015, the Company had a commitment, for the above noted leases, of $50,293 remaining. The following table outlines the remaining lease commitment at the end of the next five fiscal years based on the leases that are currently entered into by the Company: Year Total Lease Commitment June 30, 2016 and thereafter $0 On September 12, 2013, the Company and certain of its current and former officers and directors (the Liberty Silver Parties) were named as defendants in a proposed securities class action lawsuit filed against Robert Genovese, certain individuals alleged to have collaborated with Mr. Genovese, and an offshore investment firm allegedly controlled by Mr. Genovese (the Action, Case No. 9:13-cv-80923-KLR, Stanaford v. Genovese et al.). The action alleged violations of the United States Securities Exchange Act of 1934 and rules thereunder relating to anomalous trading activity and fluctuations in the Companys share price from August through October 2012. On December 8, 2014, without in any way acknowledging any fault or liability, the Company reached a settlement in principle, providing for a payment of $1 million cash, to be paid by the Company's D&amp;O insurance carriers. On August 17, 2015, with no admission of fault or liability by the Liberty Silver Parties, the Court approved the settlement class and fully and finally dismissed with prejudice all claims against Liberty Silver, Geoffrey Browne, and William Tafuri in the litigation. Although defendants continue to deny plaintiffs' allegations, the Company believed it was in the best interests of its stockholders to focus its attention on its business and put the matter behind it. Additionally, in the normal course of operations, certain other contingencies may arise relating to legal actions undertaken against the Company. In the opinion of management, whether the impact of such potential legal actions would have a material adverse effect on the Company's results of operations, liquidity, or its financial position, cannot be determined in advance.</t>
  </si>
  <si>
    <t>Note 8 - Income Taxes</t>
  </si>
  <si>
    <t>Note 8 - Income Taxes As of June 30, 2015, the Company had no accrued interest and penalties related to uncertain tax positions. The income tax provision differs from the amount of income tax determined by applying the U.S. federal and state income tax rates of 35% (2014 - 35%) to pretax loss from operations for the years ended June 30, 2015 and 2014 due to the following: For the Years Ended June 30, 2015 2014 Loss before income taxes $ 1,012,435 $ 2,758,774 Expected income tax recovery (354,352) (965,571) Other permanent difference 57,481 - Change in valuation allowance 296,871 965,571 Total $ - $ - Deferred tax assets and the valuation account are as follows: For the Years Ended June 30, 2015 2014 Deferred tax asset: Net operating loss carry forward $ 4,185,198 $ 4,039,533 Other deferred tax assets 151,206 - Valuation allowance (4,336,404) (4,039,533) Total $ - $ - The components of income tax expense are as follows: For the Years Ended June 30, 2015 2014 Current Federal tax $ - $ - Current State tax - - Change in NOL benefit 296,871 965,571 Change in valuation allowance (296,871) (965,571) Total $ - $ - The potential income tax benefit of these losses has been offset by a full valuation allowance. As of June 30, 2015 and 2014, the Company has an unused net operating loss carry-forward balance of $11,957,709 and $11,799,840 that is available to offset future taxable income. This unused net operating loss carry-forward balance begins to expire in 2031. The Company did not have any tax positions for which it is reasonably possible that the total amount of unrecognized tax benefits will significantly increase or decrease within the next 12 months. The tax years that remain subject to examination by major taxing jurisdictions are those for the years ended June 30, 2015, 2014, 2013, 2012, 2011 and 2010.</t>
  </si>
  <si>
    <t>Note 9 - Subsequent Events</t>
  </si>
  <si>
    <t>Note 9  Subsequent Events On August 17, 2015, with no admission of fault or liability by the Liberty Silver Parties, the Court approved the settlement class and fully and finally dismissed with prejudice all claims against Liberty Silver, Geoffrey Browne, and William Tafuri in the litigation. Although defendants continue to deny plaintiffs' allegations, the Company believed it was in the best interests of its stockholders to focus its attention on its business and put the matter behind it. As at June 30, 2015, the Company had only received $25,000 of the final advance of $250,000, which had become due on June 30, 2015. On September 16, 2015, the Company received an additional $25,000 of the final advance of $250,000. The remaining $200,000 portion of the advance remains outstanding. The Company has evaluated subsequent events for the fiscal year ended June 30, 2015 through the date the financial statements were issued, and concluded, aside from the foregoing, that there were no other events or transactions occurring during this period that required recognition or disclosure in its financial statements.</t>
  </si>
  <si>
    <t>Note 2 - Significant Accounting Policies: Basis of Presentation (Policies)</t>
  </si>
  <si>
    <t>Policies</t>
  </si>
  <si>
    <t>Basis of Presentation</t>
  </si>
  <si>
    <t>a. Basis of presentation The financial statements of the Company have been prepared in accordance with accounting principles generally accepted in the United States of America applicable to exploration stage enterprises. The financial statements are expressed in U.S. dollars, the functional currency. The Companys fiscal year end is June 30.</t>
  </si>
  <si>
    <t>Note 2 - Significant Accounting Policies: Cash and Cash Equivalents (Policies)</t>
  </si>
  <si>
    <t>b. Cash and cash equivalents Cash and cash equivalents may include highly liquid investments with original maturities of three months or less.</t>
  </si>
  <si>
    <t>Note 2 - Significant Accounting Policies: Mineral Rights, Property and Acquisition Costs (Policies)</t>
  </si>
  <si>
    <t>Mineral Rights, Property and Acquisition Costs</t>
  </si>
  <si>
    <t>c. Mineral rights, property and acquisition costs The Company has been in the exploration stage since its formation on February 20, 2007 and has not yet realized any revenues from its planned operations. It is primarily engaged in the acquisition and exploration of mining properties. The Company capitalizes acquisition and option costs of mineral rights as intangible assets. Upon commencement of commercial production, the mineral rights will be amortized using the unit-of-production method over the life of the mineral rights. If the Company does not continue with exploraion after the completion of the feasibility study, the mineral rights will be expensed at that time. The costs of acquiring mining properties are capitalized upon acquisition. Mine development costs incurred to develop and expand the capacity of mines, or to develop mine areas in advance of production are also capitalized once proven and probable reserves exist and the property is a commercially mineable property. Costs incurred to maintain current explora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ASC) 360-10-35, Impairment or Disposal of Long-Lived Assets</t>
  </si>
  <si>
    <t>Note 2 - Significant Accounting Policies: Property and Equipment (Policies)</t>
  </si>
  <si>
    <t>d. Property and equipment Property and equipment is stated at cost less accumulated depreciation. Depreciation is provided principally on the straight-line method over the estimated useful lives of the assets, which are generally 5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property and equipment or whether the remaining balance of property and equipment should be evaluated for possible impairment. If events and circumstances warrant evaluation, the Company uses an estimate of the related undiscounted cash flows over the remaining life of the property and equipment in measuring their recoverability. The Company currently owns furniture and office equipment as its depreciable assets .</t>
  </si>
  <si>
    <t>Note 2 - Significant Accounting Policies: Impairment of Long-lived Assets (Policies)</t>
  </si>
  <si>
    <t>Impairment of Long-lived Assets</t>
  </si>
  <si>
    <t>e. Impairment of long-lived assets The Company reviews and evaluates long-lived assets for impairment when events or changes in circumstances indicate the related carrying amounts may not be recoverable. The assets are subject to impairment consideration under ASC 360-10-35, Measurement of an Impairment Loss Asset Impairment Impairment or Disposal of Long-Lived Assets Various factors could impact the Companys ability to achieve forecasted production schedules. Additionally, commodity prices, capital expenditure requirements and reclamation costs could differ from the assumptions the Company may use in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Material changes to any of these factors or assumptions discussed above could result in future impairment charges to operations.</t>
  </si>
  <si>
    <t>Note 2 - Significant Accounting Policies: Fair Value of Financial Instruments (Policies)</t>
  </si>
  <si>
    <t>Fair Value of Financial Instruments</t>
  </si>
  <si>
    <t>f. Fair Value of Financial instruments The Company adopted FASB ASC 820-10-50,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arrying amounts reported in the balance sheet for the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t>
  </si>
  <si>
    <t>Note 2 - Significant Accounting Policies: Environmental Expenditures (Policies)</t>
  </si>
  <si>
    <t>Environmental Expenditures</t>
  </si>
  <si>
    <t>g. Environmental expenditures The operations of the Company have been, and may in the future, be affected from time to time, in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Estimated future reclamation and site restoration costs, when the ultimate liability is reasonably determinable, are charged against earnings over the estimated remaining life of the related business operation, net of expected recoveries. No costs have been recognized by the Company for environmental expenditures.</t>
  </si>
  <si>
    <t>Note 2 - Significant Accounting Policies: Income Taxes (Policies)</t>
  </si>
  <si>
    <t>Income Taxes</t>
  </si>
  <si>
    <t>h. Income taxes The Company accounts for income taxes in accordance with Accounting Standard Codification 740, Income Taxes ("ASC 740"), on a tax jurisdictional basis. The Company files income tax returns in the United States. Deferred tax assets and liabilities are recognized for the expected future tax consequences of temporary differences between the tax base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jurisdictions such as the United States. Management does not believe that there are any uncertain tax positions that would result in an asset or liability for taxes being recognized in the accompanying financial statements. The Company recognizes tax-related interest and penalties, if any, as a component of income tax expense. ASC 740 prescribes recognition threshold and measurement attributes for the financial statement recognition and measurement of a tax position taken, or expected to be taken, in a tax return. ASC 740 also provides guidance on de-recognition, classification, interest and penalties, accounting in periods, disclosure and transition. At June 30, 2015 and 2014, the Company has not taken any tax positions that would require disclosure under ASC 740.</t>
  </si>
  <si>
    <t>Note 2 - Significant Accounting Policies: Basic and Diluted Net Loss Per Share (Policies)</t>
  </si>
  <si>
    <t>Basic and Diluted Net Loss Per Share</t>
  </si>
  <si>
    <t xml:space="preserve">i. Basic and diluted net loss per share The Company computes net loss per share of common stock in accordance with ASC 260, Earnings per Share (ASC 260). Under the provisions of ASC 260, basic net income (loss) per share is computed using the weighted average number of common shares outstanding during the period. Diluted net loss per share is computed using the weighted average number of common shares and, if dilutive, potential common shares outstanding during the period. Potential common shares consist of the incremental common shares issuable upon the exercise of stock options and warrants and the conversion of convertible loan payable. As of June 30, 2015, 1,229,334 stock options and 13,333 warrants were considered in the calculation but not included, as they were anti-dilutive. </t>
  </si>
  <si>
    <t>Note 2 - Significant Accounting Policies: Stock-based Compensation (Policies)</t>
  </si>
  <si>
    <t>Stock-based Compensation</t>
  </si>
  <si>
    <t>j. Stock-Based compensation In December 2004, the FASB issued FASB ASC 718,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718 focuses primarily on accounting for transactions in which an entity obtains employee services in share-based payment transactions. FASB ASC 718 requires that the compensation cost relating to share-based payment transactions be recognized in the financial statements. That cost will be measured based on the fair value of the equity or liability instruments issued.</t>
  </si>
  <si>
    <t>Note 2 - Significant Accounting Policies: Use of Estimates and Assumptions (Policies)</t>
  </si>
  <si>
    <t>Use of Estimates and Assumptions</t>
  </si>
  <si>
    <t>k. Use of estimates and assumptions Many of the amounts included in the financial statements require management to make judgments and/or estimates. These judgments and estimates are continuously evaluated and are based on managements experience and knowledge of the relevant facts and circumstances. Actual results may differ from the amounts included in the financial statements. Areas of significant judgment and estimates affecting the amounts recognized in the financial statements include: Impairment of mining interests The Companys fair value measurement with respect to the carrying amount of mining interests is based on numerous assumptions and may differ significantly from actual fair values. The fair values are based, in part, on certain factors that may be partially or totally outside of the Companys control. This evaluation involves a comparison of the estimated recoverable amount of mining interests to their carrying values. The Companys fair value estimates are based on numerous assumptions. The fair value estimates may differ from actual fair values and these differences may be significant and could have a material impact on the Companys balance sheet and statement of operations. Assets are reviewed for an indication of impairment at each reporting date. This determination requires significant judgment. Factors that could trigger an impairment review include, but are not limited to, significant negative industry or economic trends, interruptions in exploration activities or a significant drop in precious metal prices.</t>
  </si>
  <si>
    <t>Note 2 - Significant Accounting Policies: Concentrations of Credit Risk (Policies)</t>
  </si>
  <si>
    <t>Concentrations of Credit Risk</t>
  </si>
  <si>
    <t>l. Concentrations of credit risk The Companys financial instruments that are exposed to concentrations of credit risk primarily consist of its cash. The Company places its cash and cash equivalents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t>
  </si>
  <si>
    <t>Note 2 - Significant Accounting Policies: Risks and Uncertainties (Policies)</t>
  </si>
  <si>
    <t>Risks and Uncertainties</t>
  </si>
  <si>
    <t>m. Risks and uncertainties The Company operates in the mineralized material exploration industry that is subject to significant risks and uncertainties, including financial, operational, and other risks associated with operating a mineralized material exploration business, including the potential risk of business failure.</t>
  </si>
  <si>
    <t>Note 2 - Significant Accounting Policies: Foreign Currency Transactions (Policies)</t>
  </si>
  <si>
    <t>Foreign Currency Transactions</t>
  </si>
  <si>
    <t>n. Foreign currency transactions The Company from time to time will receive invoices from service providers that are presenting their invoices using the Canadian dollar. The Company will use its US dollars to settle the Canadian dollar liabilities and any differences resulting from the exchange transaction are reported as gain or loss on foreign exchange. The gain or loss reported by the Company in the financial statements represents transaction gain or loss.</t>
  </si>
  <si>
    <t>Note 2 - Significant Accounting Policies: Fair Value of Financial Instruments: Schedule of Fair Value, Assets and Liabilities Measured on Recurring Basis (Tables)</t>
  </si>
  <si>
    <t>Tables/Schedules</t>
  </si>
  <si>
    <t>Schedule of Fair Value, Assets and Liabilities Measured on Recurring Basis</t>
  </si>
  <si>
    <t xml:space="preserve">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t>
  </si>
  <si>
    <t>Note 6 - Capital Stock and Warrants: Schedule of Warrant Activity (Tables)</t>
  </si>
  <si>
    <t>Schedule of Warrant Activity</t>
  </si>
  <si>
    <t xml:space="preserve"> Description Warrants Weighted average exercise price ($) CAD Outstanding, July 1, 2013 640,500 9.75 Granted - - Exercised - - Expired or terminated 627,167 9.75 Outstanding, June 30, 2014 13,333 11.25 Outstanding, July 1, 2014 13,333 11.25 Granted - - Exercised - - Expired or terminated - - Outstanding, June 30, 2015 13,333 11.25</t>
  </si>
  <si>
    <t>Note 6 - Capital Stock and Warrants: Schedule of Stockholders Equity Note Warrants or Rights by Exercise Price (Tables)</t>
  </si>
  <si>
    <t>Schedule of Stockholders Equity Note Warrants or Rights by Exercise Price</t>
  </si>
  <si>
    <t xml:space="preserve"> Range of exercise price Number outstanding Weighted average exercise price Weighted average remaining life in years CAD $11.25 13,333 CAD 11.25 1.1</t>
  </si>
  <si>
    <t>Note 6 - Capital Stock and Warrants: Schedule of Share-based Payment Award, Stock Options, Valuation Assumptions (Tables)</t>
  </si>
  <si>
    <t>Schedule of Share-based Payment Award, Stock Options, Valuation Assumptions</t>
  </si>
  <si>
    <t xml:space="preserve"> Year Risk free interest rate Dividend yield Volatility Weighted average remaining life 2015 1.62% 2.09% 0% 125% - 127.32% 5 years 2014 1.68% 2.09% 0% 127.32% - 201% 3.28 years</t>
  </si>
  <si>
    <t>Note 6 - Capital Stock and Warrants: Schedule of Stock Options Roll Forward (Tables)</t>
  </si>
  <si>
    <t>Schedule of Stock Options Roll Forward</t>
  </si>
  <si>
    <t xml:space="preserve"> Description Options Weighted average exercise price ($) Outstanding, July 1, 2013 463,333 11.55 Granted 346,667 1.50 Exercised - - Expired or terminated 363,333 11.55 Outstanding, June 30, 2014 446,667 3.75 Exercisable, June 30, 2014 215,555 6.00 Outstanding, July 1, 2014 446,667 3.75 Granted 1,182,667 0.1875 Exercised - - Expired or forfeited 400,000 2.80 Outstanding, June 30, 2015 1,229,334 0.61 Exercisable, June 30, 2015 440,889 1.36</t>
  </si>
  <si>
    <t>Note 6 - Capital Stock and Warrants: Schedule of Share-based Compensation, Shares Authorized under Stock Option Plans, by Exercise Price Range (Tables)</t>
  </si>
  <si>
    <t>Schedule of Share-based Compensation, Shares Authorized under Stock Option Plans, by Exercise Price Range</t>
  </si>
  <si>
    <t xml:space="preserve"> Stock options outstanding Stock options exercisable Exercise prices Number of options Weighted average exercise price Weighted average remaining life in years Number of options Weighted average exercise price $11.25 46,667 $11.25 0.75 46,667 $11.25 $0.1875 1,182,667 $0.1875 4.64 394,222 $0.1875</t>
  </si>
  <si>
    <t>Note 7 - Commitments and Contingencies: Schedule of Rent Expense (Tables)</t>
  </si>
  <si>
    <t>Schedule of Rent Expense</t>
  </si>
  <si>
    <t xml:space="preserve"> Year Total Lease Commitment June 30, 2016 and thereafter $0 </t>
  </si>
  <si>
    <t>Note 8 - Income Taxes: Schedule of Income before Income Tax, Domestic and Foreign (Tables)</t>
  </si>
  <si>
    <t>Schedule of Income before Income Tax, Domestic and Foreign</t>
  </si>
  <si>
    <t xml:space="preserve"> For the Years Ended June 30, 2015 2014 Loss before income taxes $ 1,012,435 $ 2,758,774 Expected income tax recovery (354,352) (965,571) Other permanent difference 57,481 - Change in valuation allowance 296,871 965,571 Total $ - $ - </t>
  </si>
  <si>
    <t>Note 8 - Income Taxes: Schedule of Deferred Tax Assets and Liabilities (Tables)</t>
  </si>
  <si>
    <t>Schedule of Deferred Tax Assets and Liabilities</t>
  </si>
  <si>
    <t xml:space="preserve"> For the Years Ended June 30, 2015 2014 Deferred tax asset: Net operating loss carry forward $ 4,185,198 $ 4,039,533 Other deferred tax assets 151,206 - Valuation allowance (4,336,404) (4,039,533) Total $ - $ - </t>
  </si>
  <si>
    <t>Note 8 - Income Taxes: Schedule of Components of Income Tax Expense (Benefit) (Tables)</t>
  </si>
  <si>
    <t>Schedule of Components of Income Tax Expense (Benefit)</t>
  </si>
  <si>
    <t xml:space="preserve"> For the Years Ended June 30, 2015 2014 Current Federal tax $ - $ - Current State tax - - Change in NOL benefit 296,871 965,571 Change in valuation allowance (296,871) (965,571) Total $ - $ - </t>
  </si>
  <si>
    <t>Note 1 - Nature and Continuance of Operations and Going Concern (Details) - USD ($)</t>
  </si>
  <si>
    <t>Details</t>
  </si>
  <si>
    <t>Note 2 - Significant Accounting Policies: Basic and Diluted Net Loss Per Share: Schedule of Earnings Per Share, Basic and Diluted (Details) - USD ($)</t>
  </si>
  <si>
    <t>Note 4 - Mineral Property (Details) - USD ($)</t>
  </si>
  <si>
    <t>3 Months Ended</t>
  </si>
  <si>
    <t>9 Months Ended</t>
  </si>
  <si>
    <t>Dec. 31, 2012</t>
  </si>
  <si>
    <t>Mar. 31, 2010</t>
  </si>
  <si>
    <t>Mar. 31, 2013</t>
  </si>
  <si>
    <t>Mineral Extraction Processing and Marketing Costs</t>
  </si>
  <si>
    <t>Trinity Silver Property</t>
  </si>
  <si>
    <t>Earn-In Interest</t>
  </si>
  <si>
    <t>70.00%</t>
  </si>
  <si>
    <t>Payments to Acquire Mineral Rights</t>
  </si>
  <si>
    <t>Hi Ho Properties</t>
  </si>
  <si>
    <t>Business Acquisition, Equity Interest Issued or Issuable, Number of Shares</t>
  </si>
  <si>
    <t>Note 5 - Convertible Loan Payable (Details) - USD ($)</t>
  </si>
  <si>
    <t>Short-term Debt, Weighted Average Interest Rate</t>
  </si>
  <si>
    <t>11.00%</t>
  </si>
  <si>
    <t>Short-term Debt, Lender</t>
  </si>
  <si>
    <t>BGCG</t>
  </si>
  <si>
    <t>Note 6 - Capital Stock and Warrants (Details) - USD ($)</t>
  </si>
  <si>
    <t>Mar. 31, 2020</t>
  </si>
  <si>
    <t>Mar. 31, 2016</t>
  </si>
  <si>
    <t>Jun. 30, 2013</t>
  </si>
  <si>
    <t>Warrants, Intrinsic Value Outstanding</t>
  </si>
  <si>
    <t>[1]</t>
  </si>
  <si>
    <t>Warrants, Weighted Average Grant Date Fair Value</t>
  </si>
  <si>
    <t>Common Stock (4)</t>
  </si>
  <si>
    <t>Common shares issued upon exercise of warrants</t>
  </si>
  <si>
    <t>Common Stock (3)</t>
  </si>
  <si>
    <t>Share Price</t>
  </si>
  <si>
    <t>Common Stock (2)</t>
  </si>
  <si>
    <t>Common Stock (1)</t>
  </si>
  <si>
    <t>Stock Options</t>
  </si>
  <si>
    <t>Options Outstanding</t>
  </si>
  <si>
    <t>Outstanding, Weighted Average Exercise Price</t>
  </si>
  <si>
    <t>Options Exercisable</t>
  </si>
  <si>
    <t>Options Exercisable, Weighted Average Exercise Price</t>
  </si>
  <si>
    <t>CAD</t>
  </si>
  <si>
    <t>Note 6 - Capital Stock and Warrants: Schedule of Warrant Activity (Details) - Warrant - $ / shares</t>
  </si>
  <si>
    <t>Outstanding</t>
  </si>
  <si>
    <t>Expired or Terminated</t>
  </si>
  <si>
    <t>Expired or Terminated, Weighted Average Exercise Price</t>
  </si>
  <si>
    <t>Note 6 - Capital Stock and Warrants: Schedule of Stockholders Equity Note Warrants or Rights by Exercise Price (Details) - Warrants Range of Exercise Price CAD $11.75</t>
  </si>
  <si>
    <t>Jun. 30, 2015$ / sharesshares</t>
  </si>
  <si>
    <t>Warrant Number Outstanding | shares</t>
  </si>
  <si>
    <t>Warrant Weighted Average Exercise Price (CAD)</t>
  </si>
  <si>
    <t>Weighted Average Remaining Life</t>
  </si>
  <si>
    <t>1 year 1 month 6 days</t>
  </si>
  <si>
    <t>Note 6 - Capital Stock and Warrants: Schedule of Share-based Payment Award, Stock Options, Valuation Assumptions (Details) - Stock Options</t>
  </si>
  <si>
    <t>Fair Value Assumptions Risk Free Interest Rate Minimum</t>
  </si>
  <si>
    <t>1.62%</t>
  </si>
  <si>
    <t>1.68%</t>
  </si>
  <si>
    <t>Fair Value Assumptions Risk Free Interest Rate Maximum</t>
  </si>
  <si>
    <t>2.09%</t>
  </si>
  <si>
    <t>Fair Value Assumptions Expected Dividend Rate</t>
  </si>
  <si>
    <t>0.00%</t>
  </si>
  <si>
    <t>Fair Value Assumptions Expected Volatility Rate Minimum</t>
  </si>
  <si>
    <t>125.00%</t>
  </si>
  <si>
    <t>127.32%</t>
  </si>
  <si>
    <t>Fair Value Assumptions Expected Volatility Rate Maximum</t>
  </si>
  <si>
    <t>201.00%</t>
  </si>
  <si>
    <t>5 years</t>
  </si>
  <si>
    <t>3 years 3 months 11 days</t>
  </si>
  <si>
    <t>Note 6 - Capital Stock and Warrants: Schedule of Stock Options Roll Forward (Details) - Stock Options - $ / shares</t>
  </si>
  <si>
    <t>Stock Options Granted</t>
  </si>
  <si>
    <t>Options Granted, Weighted Average Exercise Price</t>
  </si>
  <si>
    <t>Options Expired or Terminated</t>
  </si>
  <si>
    <t>Options Expired or Terminated, Weighted Average Exercise Price</t>
  </si>
  <si>
    <t>Note 6 - Capital Stock and Warrants: Schedule of Share-based Compensation, Shares Authorized under Stock Option Plans, by Exercise Price Range (Details)</t>
  </si>
  <si>
    <t>Stock Options Range Of Exercise Price $11.75</t>
  </si>
  <si>
    <t>Stock Options Outstanding, Number | shares</t>
  </si>
  <si>
    <t>Stock Options Outstanding, Weighted Average Exercise Price</t>
  </si>
  <si>
    <t>4 years 7 months 20 days</t>
  </si>
  <si>
    <t>Stock Options Exercisable, Number | shares</t>
  </si>
  <si>
    <t>Stock Options Exercisable, Weighted Average Exercise Price</t>
  </si>
  <si>
    <t>Stock Option Range Of Exercise Price $0.1875</t>
  </si>
  <si>
    <t>Note 7 - Commitments and Contingencies (Details)</t>
  </si>
  <si>
    <t>Jun. 30, 2015USD ($)</t>
  </si>
  <si>
    <t>Operating Leases, Rent Expense, Net</t>
  </si>
  <si>
    <t>Toronto Office</t>
  </si>
  <si>
    <t>Rent Expense</t>
  </si>
  <si>
    <t>Nevada Office</t>
  </si>
  <si>
    <t>Note 7 - Commitments and Contingencies: Schedule of Rent Expense (Details)</t>
  </si>
  <si>
    <t>June 30, 2017 and thereafter</t>
  </si>
  <si>
    <t>Note 8 - Income Taxes (Details) - USD ($)</t>
  </si>
  <si>
    <t>Effective Income Tax Rate Reconciliation, at Federal Statutory Income Tax Rate, Percent</t>
  </si>
  <si>
    <t>35.00%</t>
  </si>
  <si>
    <t>Operating Loss Carryforwards</t>
  </si>
  <si>
    <t>Note 8 - Income Taxes: Schedule of Income before Income Tax, Domestic and Foreign (Details) - USD ($)</t>
  </si>
  <si>
    <t>Expected income tax recovery</t>
  </si>
  <si>
    <t>Other permanent difference</t>
  </si>
  <si>
    <t>Change in valuation allowances</t>
  </si>
  <si>
    <t>Note 8 - Income Taxes: Schedule of Deferred Tax Assets and Liabilities (Details) - USD ($)</t>
  </si>
  <si>
    <t>Deferred Tax Assets, Operating Loss Carryforwards</t>
  </si>
  <si>
    <t>Deferred Other Tax Expense (Benefit)</t>
  </si>
  <si>
    <t>Deferred Tax Assets, Valuation Allowance, Current</t>
  </si>
  <si>
    <t>Note 8 - Income Taxes: Schedule of Components of Income Tax Expense (Benefit) (Details) - USD ($)</t>
  </si>
  <si>
    <t>Change in Net Operating Loss Benefit</t>
  </si>
  <si>
    <t>Change in Valuation Allowanc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4" t="s" r="B7">
        <v>13</v>
      </c>
    </row>
    <row spans="1:4" r="8">
      <c s="4" t="s" r="A8">
        <v>14</v>
      </c>
      <c s="5" t="n" r="B8">
        <v>1407583</v>
      </c>
    </row>
    <row spans="1:4" r="9">
      <c s="4" t="s" r="A9">
        <v>15</v>
      </c>
      <c s="4" t="s" r="B9">
        <v>16</v>
      </c>
    </row>
    <row spans="1:4" r="10">
      <c s="4" t="s" r="A10">
        <v>17</v>
      </c>
      <c s="5" t="n" r="C10">
        <v>12354497</v>
      </c>
    </row>
    <row spans="1:4" r="11">
      <c s="4" t="s" r="A11">
        <v>18</v>
      </c>
      <c s="6" t="n" r="D11">
        <v>635702</v>
      </c>
    </row>
    <row spans="1:4" r="12">
      <c s="4" t="s" r="A12">
        <v>19</v>
      </c>
      <c s="4" t="s" r="B12">
        <v>20</v>
      </c>
    </row>
    <row spans="1:4" r="13">
      <c s="4" t="s" r="A13">
        <v>21</v>
      </c>
      <c s="4" t="s" r="B13">
        <v>22</v>
      </c>
    </row>
    <row spans="1:4" r="14">
      <c s="4" t="s" r="A14">
        <v>23</v>
      </c>
      <c s="4" t="s" r="B14">
        <v>24</v>
      </c>
    </row>
    <row spans="1:4" r="15">
      <c s="4" t="s" r="A15">
        <v>25</v>
      </c>
      <c s="4" t="s" r="B15">
        <v>24</v>
      </c>
    </row>
    <row spans="1:4" r="16">
      <c s="4" t="s" r="A16">
        <v>26</v>
      </c>
      <c s="5" t="n" r="B16">
        <v>2015</v>
      </c>
    </row>
    <row spans="1:4" r="17">
      <c s="4" t="s" r="A17">
        <v>27</v>
      </c>
      <c s="4"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37</v>
      </c>
      <c s="2" t="s" r="B1">
        <v>1</v>
      </c>
    </row>
    <row spans="1:2" r="2">
      <c s="2" t="s" r="B2">
        <v>2</v>
      </c>
    </row>
    <row spans="1:2" r="3">
      <c s="3" t="s" r="A3">
        <v>129</v>
      </c>
    </row>
    <row spans="1:2" r="4">
      <c s="4" t="s" r="A4">
        <v>137</v>
      </c>
      <c s="4" t="s"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39</v>
      </c>
      <c s="2" t="s" r="B1">
        <v>1</v>
      </c>
    </row>
    <row spans="1:2" r="2">
      <c s="2" t="s" r="B2">
        <v>2</v>
      </c>
    </row>
    <row spans="1:2" r="3">
      <c s="3" t="s" r="A3">
        <v>129</v>
      </c>
    </row>
    <row spans="1:2" r="4">
      <c s="4" t="s" r="A4">
        <v>139</v>
      </c>
      <c s="4" t="s"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41</v>
      </c>
      <c s="2" t="s" r="B1">
        <v>1</v>
      </c>
    </row>
    <row spans="1:2" r="2">
      <c s="2" t="s" r="B2">
        <v>2</v>
      </c>
    </row>
    <row spans="1:2" r="3">
      <c s="3" t="s" r="A3">
        <v>129</v>
      </c>
    </row>
    <row spans="1:2" r="4">
      <c s="4" t="s" r="A4">
        <v>141</v>
      </c>
      <c s="4" t="s"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43</v>
      </c>
      <c s="2" t="s" r="B1">
        <v>1</v>
      </c>
    </row>
    <row spans="1:2" r="2">
      <c s="2" t="s" r="B2">
        <v>2</v>
      </c>
    </row>
    <row spans="1:2" r="3">
      <c s="3" t="s" r="A3">
        <v>129</v>
      </c>
    </row>
    <row spans="1:2" r="4">
      <c s="4" t="s" r="A4">
        <v>143</v>
      </c>
      <c s="4" t="s"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5</v>
      </c>
      <c s="2" t="s" r="B1">
        <v>1</v>
      </c>
    </row>
    <row spans="1:2" r="2">
      <c s="2" t="s" r="B2">
        <v>2</v>
      </c>
    </row>
    <row spans="1:2" r="3">
      <c s="3" t="s" r="A3">
        <v>129</v>
      </c>
    </row>
    <row spans="1:2" r="4">
      <c s="4" t="s" r="A4">
        <v>145</v>
      </c>
      <c s="4" t="s"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147</v>
      </c>
      <c s="2" t="s" r="B1">
        <v>1</v>
      </c>
    </row>
    <row spans="1:2" r="2">
      <c s="2" t="s" r="B2">
        <v>2</v>
      </c>
    </row>
    <row spans="1:2" r="3">
      <c s="3" t="s" r="A3">
        <v>148</v>
      </c>
    </row>
    <row spans="1:2" r="4">
      <c s="4" t="s" r="A4">
        <v>149</v>
      </c>
      <c s="4" t="s"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51</v>
      </c>
      <c s="2" t="s" r="B1">
        <v>1</v>
      </c>
    </row>
    <row spans="1:2" r="2">
      <c s="2" t="s" r="B2">
        <v>2</v>
      </c>
    </row>
    <row spans="1:2" r="3">
      <c s="3" t="s" r="A3">
        <v>148</v>
      </c>
    </row>
    <row spans="1:2" r="4">
      <c s="4" t="s" r="A4">
        <v>32</v>
      </c>
      <c s="4" t="s"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3</v>
      </c>
      <c s="2" t="s" r="B1">
        <v>1</v>
      </c>
    </row>
    <row spans="1:2" r="2">
      <c s="2" t="s" r="B2">
        <v>2</v>
      </c>
    </row>
    <row spans="1:2" r="3">
      <c s="3" t="s" r="A3">
        <v>148</v>
      </c>
    </row>
    <row spans="1:2" r="4">
      <c s="4" t="s" r="A4">
        <v>154</v>
      </c>
      <c s="4" t="s"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56</v>
      </c>
      <c s="2" t="s" r="B1">
        <v>1</v>
      </c>
    </row>
    <row spans="1:2" r="2">
      <c s="2" t="s" r="B2">
        <v>2</v>
      </c>
    </row>
    <row spans="1:2" r="3">
      <c s="3" t="s" r="A3">
        <v>148</v>
      </c>
    </row>
    <row spans="1:2" r="4">
      <c s="4" t="s" r="A4">
        <v>37</v>
      </c>
      <c s="4" t="s" r="B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8</v>
      </c>
      <c s="2" t="s" r="B1">
        <v>1</v>
      </c>
    </row>
    <row spans="1:2" r="2">
      <c s="2" t="s" r="B2">
        <v>2</v>
      </c>
    </row>
    <row spans="1:2" r="3">
      <c s="3" t="s" r="A3">
        <v>148</v>
      </c>
    </row>
    <row spans="1:2" r="4">
      <c s="4" t="s" r="A4">
        <v>159</v>
      </c>
      <c s="4" t="s" r="B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t="s" r="A1">
        <v>29</v>
      </c>
      <c s="2" t="s" r="B1">
        <v>2</v>
      </c>
      <c s="2" t="s" r="C1">
        <v>30</v>
      </c>
    </row>
    <row spans="1:3" r="2">
      <c s="3" t="s" r="A2">
        <v>31</v>
      </c>
    </row>
    <row spans="1:3" r="3">
      <c s="4" t="s" r="A3">
        <v>32</v>
      </c>
      <c s="6" t="n" r="B3">
        <v>152351</v>
      </c>
      <c s="6" t="n" r="C3">
        <v>320309</v>
      </c>
    </row>
    <row spans="1:3" r="4">
      <c s="4" t="s" r="A4">
        <v>33</v>
      </c>
      <c s="5" t="n" r="B4">
        <v>9627</v>
      </c>
      <c s="5" t="n" r="C4">
        <v>10467</v>
      </c>
    </row>
    <row spans="1:3" r="5">
      <c s="4" t="s" r="A5">
        <v>34</v>
      </c>
      <c s="5" t="n" r="B5">
        <v>10457</v>
      </c>
      <c s="5" t="n" r="C5">
        <v>9618</v>
      </c>
    </row>
    <row spans="1:3" r="6">
      <c s="4" t="s" r="A6">
        <v>35</v>
      </c>
      <c s="5" t="n" r="B6">
        <v>121565</v>
      </c>
      <c s="5" t="n" r="C6">
        <v>119112</v>
      </c>
    </row>
    <row spans="1:3" r="7">
      <c s="4" t="s" r="A7">
        <v>36</v>
      </c>
      <c s="5" t="n" r="B7">
        <v>294000</v>
      </c>
      <c s="5" t="n" r="C7">
        <v>459506</v>
      </c>
    </row>
    <row spans="1:3" r="8">
      <c s="3" t="s" r="A8">
        <v>37</v>
      </c>
    </row>
    <row spans="1:3" r="9">
      <c s="4" t="s" r="A9">
        <v>38</v>
      </c>
      <c s="5" t="n" r="B9">
        <v>34732</v>
      </c>
      <c s="5" t="n" r="C9">
        <v>34732</v>
      </c>
    </row>
    <row spans="1:3" r="10">
      <c s="4" t="s" r="A10">
        <v>39</v>
      </c>
      <c s="5" t="n" r="B10">
        <v>-25052</v>
      </c>
      <c s="5" t="n" r="C10">
        <v>-18106</v>
      </c>
    </row>
    <row spans="1:3" r="11">
      <c s="4" t="s" r="A11">
        <v>40</v>
      </c>
      <c s="5" t="n" r="B11">
        <v>2550740</v>
      </c>
      <c s="5" t="n" r="C11">
        <v>2550740</v>
      </c>
    </row>
    <row spans="1:3" r="12">
      <c s="4" t="s" r="A12">
        <v>41</v>
      </c>
      <c s="5" t="n" r="B12">
        <v>2560420</v>
      </c>
      <c s="5" t="n" r="C12">
        <v>2567366</v>
      </c>
    </row>
    <row spans="1:3" r="13">
      <c s="4" t="s" r="A13">
        <v>42</v>
      </c>
      <c s="5" t="n" r="B13">
        <v>2854420</v>
      </c>
      <c s="5" t="n" r="C13">
        <v>3026872</v>
      </c>
    </row>
    <row spans="1:3" r="14">
      <c s="3" t="s" r="A14">
        <v>43</v>
      </c>
    </row>
    <row spans="1:3" r="15">
      <c s="4" t="s" r="A15">
        <v>44</v>
      </c>
      <c s="5" t="n" r="B15">
        <v>744815</v>
      </c>
      <c s="5" t="n" r="C15">
        <v>1123339</v>
      </c>
    </row>
    <row spans="1:3" r="16">
      <c s="4" t="s" r="A16">
        <v>45</v>
      </c>
      <c s="5" t="n" r="B16">
        <v>50669</v>
      </c>
      <c s="5" t="n" r="C16">
        <v>421570</v>
      </c>
    </row>
    <row spans="1:3" r="17">
      <c s="4" t="s" r="A17">
        <v>46</v>
      </c>
      <c s="5" t="n" r="B17">
        <v>56695</v>
      </c>
    </row>
    <row spans="1:3" r="18">
      <c s="4" t="s" r="A18">
        <v>47</v>
      </c>
      <c s="5" t="n" r="B18">
        <v>1025000</v>
      </c>
      <c s="5" t="n" r="C18">
        <v>1210000</v>
      </c>
    </row>
    <row spans="1:3" r="19">
      <c s="4" t="s" r="A19">
        <v>48</v>
      </c>
      <c s="5" t="n" r="B19">
        <v>1877179</v>
      </c>
      <c s="5" t="n" r="C19">
        <v>2754909</v>
      </c>
    </row>
    <row spans="1:3" r="20">
      <c s="4" t="s" r="A20">
        <v>49</v>
      </c>
      <c s="6" t="n" r="B20">
        <v>1877179</v>
      </c>
      <c s="6" t="n" r="C20">
        <v>2754909</v>
      </c>
    </row>
    <row spans="1:3" r="21">
      <c s="4" t="s" r="A21">
        <v>50</v>
      </c>
      <c s="4" t="s" r="B21">
        <v>51</v>
      </c>
      <c s="4" t="s" r="C21">
        <v>51</v>
      </c>
    </row>
    <row spans="1:3" r="22">
      <c s="3" t="s" r="A22">
        <v>52</v>
      </c>
    </row>
    <row spans="1:3" r="23">
      <c s="4" t="s" r="A23">
        <v>53</v>
      </c>
      <c s="6" t="n" r="B23">
        <v>0</v>
      </c>
      <c s="6" t="n" r="C23">
        <v>0</v>
      </c>
    </row>
    <row spans="1:3" r="24">
      <c s="4" t="s" r="A24">
        <v>54</v>
      </c>
      <c s="5" t="n" r="B24">
        <v>12354</v>
      </c>
      <c s="5" t="n" r="C24">
        <v>5648</v>
      </c>
    </row>
    <row spans="1:3" r="25">
      <c s="4" t="s" r="A25">
        <v>55</v>
      </c>
      <c s="5" t="n" r="B25">
        <v>13777162</v>
      </c>
      <c s="5" t="n" r="C25">
        <v>12066155</v>
      </c>
    </row>
    <row spans="1:3" r="26">
      <c s="4" t="s" r="A26">
        <v>56</v>
      </c>
      <c s="5" t="n" r="B26">
        <v>-12812275</v>
      </c>
      <c s="5" t="n" r="C26">
        <v>-11799840</v>
      </c>
    </row>
    <row spans="1:3" r="27">
      <c s="4" t="s" r="A27">
        <v>57</v>
      </c>
      <c s="5" t="n" r="B27">
        <v>977241</v>
      </c>
      <c s="5" t="n" r="C27">
        <v>271963</v>
      </c>
    </row>
    <row spans="1:3" r="28">
      <c s="4" t="s" r="A28">
        <v>58</v>
      </c>
      <c s="6" t="n" r="B28">
        <v>2854420</v>
      </c>
      <c s="6" t="n" r="C28">
        <v>3026872</v>
      </c>
    </row>
    <row spans="1:3" r="29">
      <c s="4" t="s" r="A29">
        <v>59</v>
      </c>
      <c s="7" t="n" r="B29">
        <v>0.001</v>
      </c>
      <c s="7" t="n" r="C29">
        <v>0.001</v>
      </c>
    </row>
    <row spans="1:3" r="30">
      <c s="4" t="s" r="A30">
        <v>60</v>
      </c>
      <c s="5" t="n" r="B30">
        <v>10000000</v>
      </c>
      <c s="5" t="n" r="C30">
        <v>10000000</v>
      </c>
    </row>
    <row spans="1:3" r="31">
      <c s="4" t="s" r="A31">
        <v>61</v>
      </c>
      <c s="5" t="n" r="B31">
        <v>0</v>
      </c>
      <c s="5" t="n" r="C31">
        <v>0</v>
      </c>
    </row>
    <row spans="1:3" r="32">
      <c s="4" t="s" r="A32">
        <v>62</v>
      </c>
      <c s="5" t="n" r="B32">
        <v>0</v>
      </c>
      <c s="5" t="n" r="C32">
        <v>0</v>
      </c>
    </row>
    <row spans="1:3" r="33">
      <c s="4" t="s" r="A33">
        <v>63</v>
      </c>
      <c s="7" t="n" r="B33">
        <v>0.001</v>
      </c>
      <c s="7" t="n" r="C33">
        <v>0.001</v>
      </c>
    </row>
    <row spans="1:3" r="34">
      <c s="4" t="s" r="A34">
        <v>64</v>
      </c>
      <c s="5" t="n" r="B34">
        <v>300000000</v>
      </c>
      <c s="5" t="n" r="C34">
        <v>300000000</v>
      </c>
    </row>
    <row spans="1:3" r="35">
      <c s="4" t="s" r="A35">
        <v>65</v>
      </c>
      <c s="5" t="n" r="B35">
        <v>12354497</v>
      </c>
      <c s="5" t="n" r="C35">
        <v>5648263</v>
      </c>
    </row>
    <row spans="1:3" r="36">
      <c s="4" t="s" r="A36">
        <v>66</v>
      </c>
      <c s="5" t="n" r="B36">
        <v>12354497</v>
      </c>
      <c s="5" t="n" r="C36">
        <v>56482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1</v>
      </c>
      <c s="2" t="s" r="B1">
        <v>1</v>
      </c>
    </row>
    <row spans="1:2" r="2">
      <c s="2" t="s" r="B2">
        <v>2</v>
      </c>
    </row>
    <row spans="1:2" r="3">
      <c s="3" t="s" r="A3">
        <v>148</v>
      </c>
    </row>
    <row spans="1:2" r="4">
      <c s="4" t="s" r="A4">
        <v>162</v>
      </c>
      <c s="4" t="s" r="B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4</v>
      </c>
      <c s="2" t="s" r="B1">
        <v>1</v>
      </c>
    </row>
    <row spans="1:2" r="2">
      <c s="2" t="s" r="B2">
        <v>2</v>
      </c>
    </row>
    <row spans="1:2" r="3">
      <c s="3" t="s" r="A3">
        <v>148</v>
      </c>
    </row>
    <row spans="1:2" r="4">
      <c s="4" t="s" r="A4">
        <v>165</v>
      </c>
      <c s="4" t="s" r="B4">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67</v>
      </c>
      <c s="2" t="s" r="B1">
        <v>1</v>
      </c>
    </row>
    <row spans="1:2" r="2">
      <c s="2" t="s" r="B2">
        <v>2</v>
      </c>
    </row>
    <row spans="1:2" r="3">
      <c s="3" t="s" r="A3">
        <v>148</v>
      </c>
    </row>
    <row spans="1:2" r="4">
      <c s="4" t="s" r="A4">
        <v>168</v>
      </c>
      <c s="4" t="s" r="B4">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0</v>
      </c>
      <c s="2" t="s" r="B1">
        <v>1</v>
      </c>
    </row>
    <row spans="1:2" r="2">
      <c s="2" t="s" r="B2">
        <v>2</v>
      </c>
    </row>
    <row spans="1:2" r="3">
      <c s="3" t="s" r="A3">
        <v>148</v>
      </c>
    </row>
    <row spans="1:2" r="4">
      <c s="4" t="s" r="A4">
        <v>171</v>
      </c>
      <c s="4" t="s" r="B4">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73</v>
      </c>
      <c s="2" t="s" r="B1">
        <v>1</v>
      </c>
    </row>
    <row spans="1:2" r="2">
      <c s="2" t="s" r="B2">
        <v>2</v>
      </c>
    </row>
    <row spans="1:2" r="3">
      <c s="3" t="s" r="A3">
        <v>148</v>
      </c>
    </row>
    <row spans="1:2" r="4">
      <c s="4" t="s" r="A4">
        <v>174</v>
      </c>
      <c s="4" t="s" r="B4">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6</v>
      </c>
      <c s="2" t="s" r="B1">
        <v>1</v>
      </c>
    </row>
    <row spans="1:2" r="2">
      <c s="2" t="s" r="B2">
        <v>2</v>
      </c>
    </row>
    <row spans="1:2" r="3">
      <c s="3" t="s" r="A3">
        <v>148</v>
      </c>
    </row>
    <row spans="1:2" r="4">
      <c s="4" t="s" r="A4">
        <v>177</v>
      </c>
      <c s="4" t="s" r="B4">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9</v>
      </c>
      <c s="2" t="s" r="B1">
        <v>1</v>
      </c>
    </row>
    <row spans="1:2" r="2">
      <c s="2" t="s" r="B2">
        <v>2</v>
      </c>
    </row>
    <row spans="1:2" r="3">
      <c s="3" t="s" r="A3">
        <v>148</v>
      </c>
    </row>
    <row spans="1:2" r="4">
      <c s="4" t="s" r="A4">
        <v>180</v>
      </c>
      <c s="4" t="s" r="B4">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82</v>
      </c>
      <c s="2" t="s" r="B1">
        <v>1</v>
      </c>
    </row>
    <row spans="1:2" r="2">
      <c s="2" t="s" r="B2">
        <v>2</v>
      </c>
    </row>
    <row spans="1:2" r="3">
      <c s="3" t="s" r="A3">
        <v>148</v>
      </c>
    </row>
    <row spans="1:2" r="4">
      <c s="4" t="s" r="A4">
        <v>183</v>
      </c>
      <c s="4" t="s" r="B4">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5</v>
      </c>
      <c s="2" t="s" r="B1">
        <v>1</v>
      </c>
    </row>
    <row spans="1:2" r="2">
      <c s="2" t="s" r="B2">
        <v>2</v>
      </c>
    </row>
    <row spans="1:2" r="3">
      <c s="3" t="s" r="A3">
        <v>148</v>
      </c>
    </row>
    <row spans="1:2" r="4">
      <c s="4" t="s" r="A4">
        <v>186</v>
      </c>
      <c s="4" t="s" r="B4">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8</v>
      </c>
      <c s="2" t="s" r="B1">
        <v>1</v>
      </c>
    </row>
    <row spans="1:2" r="2">
      <c s="2" t="s" r="B2">
        <v>2</v>
      </c>
    </row>
    <row spans="1:2" r="3">
      <c s="3" t="s" r="A3">
        <v>189</v>
      </c>
    </row>
    <row spans="1:2" r="4">
      <c s="4" t="s" r="A4">
        <v>190</v>
      </c>
      <c s="4" t="s" r="B4">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t="s" r="A1">
        <v>67</v>
      </c>
      <c s="2" t="s" r="B1">
        <v>1</v>
      </c>
    </row>
    <row spans="1:3" r="2">
      <c s="2" t="s" r="B2">
        <v>2</v>
      </c>
      <c s="2" t="s" r="C2">
        <v>30</v>
      </c>
    </row>
    <row spans="1:3" r="3">
      <c s="3" t="s" r="A3">
        <v>68</v>
      </c>
    </row>
    <row spans="1:3" r="4">
      <c s="4" t="s" r="A4">
        <v>69</v>
      </c>
      <c s="6" t="n" r="B4">
        <v>634042</v>
      </c>
      <c s="6" t="n" r="C4">
        <v>2117915</v>
      </c>
    </row>
    <row spans="1:3" r="5">
      <c s="4" t="s" r="A5">
        <v>70</v>
      </c>
      <c s="5" t="n" r="B5">
        <v>215532</v>
      </c>
      <c s="5" t="n" r="C5">
        <v>53071</v>
      </c>
    </row>
    <row spans="1:3" r="6">
      <c s="4" t="s" r="A6">
        <v>71</v>
      </c>
      <c s="5" t="n" r="B6">
        <v>79559</v>
      </c>
      <c s="5" t="n" r="C6">
        <v>461337</v>
      </c>
    </row>
    <row spans="1:3" r="7">
      <c s="4" t="s" r="A7">
        <v>72</v>
      </c>
      <c s="5" t="n" r="B7">
        <v>21000</v>
      </c>
      <c s="5" t="n" r="C7">
        <v>100000</v>
      </c>
    </row>
    <row spans="1:3" r="8">
      <c s="4" t="s" r="A8">
        <v>73</v>
      </c>
      <c s="5" t="n" r="B8">
        <v>950133</v>
      </c>
      <c s="5" t="n" r="C8">
        <v>2732323</v>
      </c>
    </row>
    <row spans="1:3" r="9">
      <c s="4" t="s" r="A9">
        <v>74</v>
      </c>
      <c s="5" t="n" r="B9">
        <v>-950133</v>
      </c>
      <c s="5" t="n" r="C9">
        <v>-2732323</v>
      </c>
    </row>
    <row spans="1:3" r="10">
      <c s="3" t="s" r="A10">
        <v>75</v>
      </c>
    </row>
    <row spans="1:3" r="11">
      <c s="4" t="s" r="A11">
        <v>76</v>
      </c>
      <c s="5" t="n" r="B11">
        <v>33047</v>
      </c>
      <c s="5" t="n" r="C11">
        <v>19932</v>
      </c>
    </row>
    <row spans="1:3" r="12">
      <c s="4" t="s" r="A12">
        <v>77</v>
      </c>
      <c s="5" t="n" r="B12">
        <v>-95349</v>
      </c>
      <c s="5" t="n" r="C12">
        <v>-46383</v>
      </c>
    </row>
    <row spans="1:3" r="13">
      <c s="4" t="s" r="A13">
        <v>78</v>
      </c>
      <c s="5" t="n" r="B13">
        <v>-62302</v>
      </c>
      <c s="5" t="n" r="C13">
        <v>-26451</v>
      </c>
    </row>
    <row spans="1:3" r="14">
      <c s="4" t="s" r="A14">
        <v>79</v>
      </c>
      <c s="5" t="n" r="B14">
        <v>-1012435</v>
      </c>
      <c s="5" t="n" r="C14">
        <v>-2758774</v>
      </c>
    </row>
    <row spans="1:3" r="15">
      <c s="4" t="s" r="A15">
        <v>80</v>
      </c>
      <c s="6" t="n" r="B15">
        <v>-1012435</v>
      </c>
      <c s="6" t="n" r="C15">
        <v>-2758774</v>
      </c>
    </row>
    <row spans="1:3" r="16">
      <c s="4" t="s" r="A16">
        <v>81</v>
      </c>
      <c s="8" t="n" r="B16">
        <v>-0.1</v>
      </c>
      <c s="8" t="n" r="C16">
        <v>-0.49</v>
      </c>
    </row>
    <row spans="1:3" r="17">
      <c s="4" t="s" r="A17">
        <v>82</v>
      </c>
      <c s="5" t="n" r="B17">
        <v>10356471</v>
      </c>
      <c s="5" t="n" r="C17">
        <v>561123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192</v>
      </c>
      <c s="2" t="s" r="B1">
        <v>1</v>
      </c>
    </row>
    <row spans="1:2" r="2">
      <c s="2" t="s" r="B2">
        <v>2</v>
      </c>
    </row>
    <row spans="1:2" r="3">
      <c s="3" t="s" r="A3">
        <v>189</v>
      </c>
    </row>
    <row spans="1:2" r="4">
      <c s="4" t="s" r="A4">
        <v>193</v>
      </c>
      <c s="4" t="s" r="B4">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5</v>
      </c>
      <c s="2" t="s" r="B1">
        <v>1</v>
      </c>
    </row>
    <row spans="1:2" r="2">
      <c s="2" t="s" r="B2">
        <v>2</v>
      </c>
    </row>
    <row spans="1:2" r="3">
      <c s="3" t="s" r="A3">
        <v>189</v>
      </c>
    </row>
    <row spans="1:2" r="4">
      <c s="4" t="s" r="A4">
        <v>196</v>
      </c>
      <c s="4" t="s" r="B4">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8</v>
      </c>
      <c s="2" t="s" r="B1">
        <v>1</v>
      </c>
    </row>
    <row spans="1:2" r="2">
      <c s="2" t="s" r="B2">
        <v>2</v>
      </c>
    </row>
    <row spans="1:2" r="3">
      <c s="3" t="s" r="A3">
        <v>189</v>
      </c>
    </row>
    <row spans="1:2" r="4">
      <c s="4" t="s" r="A4">
        <v>199</v>
      </c>
      <c s="4" t="s" r="B4">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1</v>
      </c>
      <c s="2" t="s" r="B1">
        <v>1</v>
      </c>
    </row>
    <row spans="1:2" r="2">
      <c s="2" t="s" r="B2">
        <v>2</v>
      </c>
    </row>
    <row spans="1:2" r="3">
      <c s="3" t="s" r="A3">
        <v>189</v>
      </c>
    </row>
    <row spans="1:2" r="4">
      <c s="4" t="s" r="A4">
        <v>202</v>
      </c>
      <c s="4" t="s" r="B4">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4</v>
      </c>
      <c s="2" t="s" r="B1">
        <v>1</v>
      </c>
    </row>
    <row spans="1:2" r="2">
      <c s="2" t="s" r="B2">
        <v>2</v>
      </c>
    </row>
    <row spans="1:2" r="3">
      <c s="3" t="s" r="A3">
        <v>189</v>
      </c>
    </row>
    <row spans="1:2" r="4">
      <c s="4" t="s" r="A4">
        <v>205</v>
      </c>
      <c s="4" t="s" r="B4">
        <v>2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62"/>
  </cols>
  <sheetData>
    <row spans="1:2" r="1">
      <c s="1" t="s" r="A1">
        <v>207</v>
      </c>
      <c s="2" t="s" r="B1">
        <v>1</v>
      </c>
    </row>
    <row spans="1:2" r="2">
      <c s="2" t="s" r="B2">
        <v>2</v>
      </c>
    </row>
    <row spans="1:2" r="3">
      <c s="3" t="s" r="A3">
        <v>189</v>
      </c>
    </row>
    <row spans="1:2" r="4">
      <c s="4" t="s" r="A4">
        <v>208</v>
      </c>
      <c s="4" t="s" r="B4">
        <v>2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0</v>
      </c>
      <c s="2" t="s" r="B1">
        <v>1</v>
      </c>
    </row>
    <row spans="1:2" r="2">
      <c s="2" t="s" r="B2">
        <v>2</v>
      </c>
    </row>
    <row spans="1:2" r="3">
      <c s="3" t="s" r="A3">
        <v>189</v>
      </c>
    </row>
    <row spans="1:2" r="4">
      <c s="4" t="s" r="A4">
        <v>211</v>
      </c>
      <c s="4" t="s" r="B4">
        <v>2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3</v>
      </c>
      <c s="2" t="s" r="B1">
        <v>1</v>
      </c>
    </row>
    <row spans="1:2" r="2">
      <c s="2" t="s" r="B2">
        <v>2</v>
      </c>
    </row>
    <row spans="1:2" r="3">
      <c s="3" t="s" r="A3">
        <v>189</v>
      </c>
    </row>
    <row spans="1:2" r="4">
      <c s="4" t="s" r="A4">
        <v>214</v>
      </c>
      <c s="4" t="s" r="B4">
        <v>2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6</v>
      </c>
      <c s="2" t="s" r="B1">
        <v>1</v>
      </c>
    </row>
    <row spans="1:2" r="2">
      <c s="2" t="s" r="B2">
        <v>2</v>
      </c>
    </row>
    <row spans="1:2" r="3">
      <c s="3" t="s" r="A3">
        <v>189</v>
      </c>
    </row>
    <row spans="1:2" r="4">
      <c s="4" t="s" r="A4">
        <v>217</v>
      </c>
      <c s="4" t="s" r="B4">
        <v>2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9</v>
      </c>
      <c s="2" t="s" r="B1">
        <v>2</v>
      </c>
      <c s="2" t="s" r="C1">
        <v>30</v>
      </c>
    </row>
    <row spans="1:3" r="2">
      <c s="3" t="s" r="A2">
        <v>220</v>
      </c>
    </row>
    <row spans="1:3" r="3">
      <c s="4" t="s" r="A3">
        <v>56</v>
      </c>
      <c s="6" t="n" r="B3">
        <v>-12812275</v>
      </c>
      <c s="6" t="n" r="C3">
        <v>-117998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4"/>
    <col customWidth="1" max="2" min="2" width="12"/>
    <col customWidth="1" max="3" min="3" width="13"/>
    <col customWidth="1" max="4" min="4" width="27"/>
    <col customWidth="1" max="5" min="5" width="45"/>
    <col customWidth="1" max="6" min="6" width="37"/>
  </cols>
  <sheetData>
    <row spans="1:6" r="1">
      <c s="1" t="s" r="A1">
        <v>83</v>
      </c>
      <c s="2" t="s" r="B1">
        <v>84</v>
      </c>
      <c s="2" t="s" r="C1">
        <v>85</v>
      </c>
      <c s="2" t="s" r="D1">
        <v>86</v>
      </c>
      <c s="2" t="s" r="E1">
        <v>87</v>
      </c>
      <c s="2" t="s" r="F1">
        <v>88</v>
      </c>
    </row>
    <row spans="1:6" r="2">
      <c s="4" t="s" r="A2">
        <v>89</v>
      </c>
      <c s="6" t="n" r="C2">
        <v>5600</v>
      </c>
      <c s="6" t="n" r="D2">
        <v>10461490</v>
      </c>
      <c s="6" t="n" r="E2">
        <v>-9041066</v>
      </c>
      <c s="6" t="n" r="F2">
        <v>1426024</v>
      </c>
    </row>
    <row spans="1:6" r="3">
      <c s="4" t="s" r="A3">
        <v>90</v>
      </c>
      <c s="5" t="n" r="C3">
        <v>5599463</v>
      </c>
    </row>
    <row spans="1:6" r="4">
      <c s="4" t="s" r="A4">
        <v>91</v>
      </c>
      <c s="6" t="n" r="B4">
        <v>1384095</v>
      </c>
      <c s="5" t="n" r="D4">
        <v>1384095</v>
      </c>
      <c s="5" t="n" r="F4">
        <v>1384095</v>
      </c>
    </row>
    <row spans="1:6" r="5">
      <c s="4" t="s" r="A5">
        <v>92</v>
      </c>
      <c s="5" t="n" r="B5">
        <v>-5382</v>
      </c>
      <c s="5" t="n" r="D5">
        <v>-5382</v>
      </c>
      <c s="5" t="n" r="F5">
        <v>-5382</v>
      </c>
    </row>
    <row spans="1:6" r="6">
      <c s="4" t="s" r="A6">
        <v>93</v>
      </c>
      <c s="5" t="n" r="B6">
        <v>226000</v>
      </c>
      <c s="6" t="n" r="C6">
        <v>48</v>
      </c>
      <c s="5" t="n" r="D6">
        <v>225952</v>
      </c>
      <c s="5" t="n" r="F6">
        <v>226000</v>
      </c>
    </row>
    <row spans="1:6" r="7">
      <c s="4" t="s" r="A7">
        <v>94</v>
      </c>
      <c s="5" t="n" r="C7">
        <v>48800</v>
      </c>
    </row>
    <row spans="1:6" r="8">
      <c s="4" t="s" r="A8">
        <v>80</v>
      </c>
      <c s="5" t="n" r="B8">
        <v>-2758774</v>
      </c>
      <c s="5" t="n" r="E8">
        <v>-2758774</v>
      </c>
      <c s="5" t="n" r="F8">
        <v>-2758774</v>
      </c>
    </row>
    <row spans="1:6" r="9">
      <c s="4" t="s" r="A9">
        <v>95</v>
      </c>
      <c s="5" t="n" r="B9">
        <v>271963</v>
      </c>
      <c s="6" t="n" r="C9">
        <v>5648</v>
      </c>
      <c s="5" t="n" r="D9">
        <v>12066155</v>
      </c>
      <c s="5" t="n" r="E9">
        <v>-11799840</v>
      </c>
      <c s="5" t="n" r="F9">
        <v>271963</v>
      </c>
    </row>
    <row spans="1:6" r="10">
      <c s="4" t="s" r="A10">
        <v>96</v>
      </c>
      <c s="5" t="n" r="C10">
        <v>5648263</v>
      </c>
    </row>
    <row spans="1:6" r="11">
      <c s="4" t="s" r="A11">
        <v>91</v>
      </c>
      <c s="5" t="n" r="B11">
        <v>162794</v>
      </c>
      <c s="5" t="n" r="D11">
        <v>162794</v>
      </c>
      <c s="5" t="n" r="F11">
        <v>162794</v>
      </c>
    </row>
    <row spans="1:6" r="12">
      <c s="4" t="s" r="A12">
        <v>92</v>
      </c>
      <c s="5" t="n" r="B12">
        <v>-40400</v>
      </c>
      <c s="5" t="n" r="D12">
        <v>-40400</v>
      </c>
      <c s="5" t="n" r="F12">
        <v>-40400</v>
      </c>
    </row>
    <row spans="1:6" r="13">
      <c s="4" t="s" r="A13">
        <v>93</v>
      </c>
      <c s="5" t="n" r="B13">
        <v>346665</v>
      </c>
      <c s="6" t="n" r="C13">
        <v>46</v>
      </c>
      <c s="5" t="n" r="D13">
        <v>346619</v>
      </c>
      <c s="5" t="n" r="F13">
        <v>346665</v>
      </c>
    </row>
    <row spans="1:6" r="14">
      <c s="4" t="s" r="A14">
        <v>94</v>
      </c>
      <c s="5" t="n" r="C14">
        <v>46222</v>
      </c>
    </row>
    <row spans="1:6" r="15">
      <c s="4" t="s" r="A15">
        <v>97</v>
      </c>
      <c s="5" t="n" r="B15">
        <v>1248654</v>
      </c>
      <c s="6" t="n" r="C15">
        <v>6659</v>
      </c>
      <c s="5" t="n" r="D15">
        <v>1241995</v>
      </c>
      <c s="5" t="n" r="F15">
        <v>1248654</v>
      </c>
    </row>
    <row spans="1:6" r="16">
      <c s="4" t="s" r="A16">
        <v>98</v>
      </c>
      <c s="5" t="n" r="C16">
        <v>6659487</v>
      </c>
    </row>
    <row spans="1:6" r="17">
      <c s="4" t="s" r="A17">
        <v>99</v>
      </c>
      <c s="6" t="n" r="C17">
        <v>1</v>
      </c>
      <c s="5" t="n" r="D17">
        <v>-1</v>
      </c>
      <c s="5" t="n" r="F17">
        <v>0</v>
      </c>
    </row>
    <row spans="1:6" r="18">
      <c s="4" t="s" r="A18">
        <v>100</v>
      </c>
      <c s="5" t="n" r="C18">
        <v>525</v>
      </c>
    </row>
    <row spans="1:6" r="19">
      <c s="4" t="s" r="A19">
        <v>80</v>
      </c>
      <c s="5" t="n" r="B19">
        <v>-1012435</v>
      </c>
      <c s="5" t="n" r="E19">
        <v>-1012435</v>
      </c>
      <c s="5" t="n" r="F19">
        <v>-1012435</v>
      </c>
    </row>
    <row spans="1:6" r="20">
      <c s="4" t="s" r="A20">
        <v>101</v>
      </c>
      <c s="6" t="n" r="B20">
        <v>977241</v>
      </c>
      <c s="6" t="n" r="C20">
        <v>12354</v>
      </c>
      <c s="6" t="n" r="D20">
        <v>13777162</v>
      </c>
      <c s="6" t="n" r="E20">
        <v>-12812275</v>
      </c>
      <c s="6" t="n" r="F20">
        <v>977241</v>
      </c>
    </row>
    <row spans="1:6" r="21">
      <c s="4" t="s" r="A21">
        <v>102</v>
      </c>
      <c s="5" t="n" r="C21">
        <v>1235449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21</v>
      </c>
      <c s="2" t="s" r="B1">
        <v>1</v>
      </c>
    </row>
    <row spans="1:3" r="2">
      <c s="2" t="s" r="B2">
        <v>2</v>
      </c>
      <c s="2" t="s" r="C2">
        <v>30</v>
      </c>
    </row>
    <row spans="1:3" r="3">
      <c s="3" t="s" r="A3">
        <v>220</v>
      </c>
    </row>
    <row spans="1:3" r="4">
      <c s="4" t="s" r="A4">
        <v>80</v>
      </c>
      <c s="6" t="n" r="B4">
        <v>-1012435</v>
      </c>
      <c s="6" t="n" r="C4">
        <v>-2758774</v>
      </c>
    </row>
    <row spans="1:3" r="5">
      <c s="4" t="s" r="A5">
        <v>82</v>
      </c>
      <c s="5" t="n" r="B5">
        <v>10356471</v>
      </c>
      <c s="5" t="n" r="C5">
        <v>56112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6"/>
    <col customWidth="1" max="6" min="6" width="14"/>
  </cols>
  <sheetData>
    <row spans="1:6" r="1">
      <c s="1" t="s" r="A1">
        <v>222</v>
      </c>
      <c s="2" t="s" r="B1">
        <v>223</v>
      </c>
      <c s="2" t="s" r="D1">
        <v>224</v>
      </c>
      <c s="2" t="s" r="E1">
        <v>1</v>
      </c>
    </row>
    <row spans="1:6" r="2">
      <c s="2" t="s" r="B2">
        <v>225</v>
      </c>
      <c s="2" t="s" r="C2">
        <v>226</v>
      </c>
      <c s="2" t="s" r="D2">
        <v>227</v>
      </c>
      <c s="2" t="s" r="E2">
        <v>2</v>
      </c>
      <c s="2" t="s" r="F2">
        <v>30</v>
      </c>
    </row>
    <row spans="1:6" r="3">
      <c s="4" t="s" r="A3">
        <v>228</v>
      </c>
      <c s="6" t="n" r="E3">
        <v>398975</v>
      </c>
      <c s="6" t="n" r="F3">
        <v>470333</v>
      </c>
    </row>
    <row spans="1:6" r="4">
      <c s="4" t="s" r="A4">
        <v>229</v>
      </c>
    </row>
    <row spans="1:6" r="5">
      <c s="4" t="s" r="A5">
        <v>230</v>
      </c>
      <c s="4" t="s" r="C5">
        <v>231</v>
      </c>
    </row>
    <row spans="1:6" r="6">
      <c s="4" t="s" r="A6">
        <v>232</v>
      </c>
      <c s="6" t="n" r="C6">
        <v>25000</v>
      </c>
    </row>
    <row spans="1:6" r="7">
      <c s="4" t="s" r="A7">
        <v>228</v>
      </c>
      <c s="6" t="n" r="D7">
        <v>5000000</v>
      </c>
    </row>
    <row spans="1:6" r="8">
      <c s="4" t="s" r="A8">
        <v>233</v>
      </c>
    </row>
    <row spans="1:6" r="9">
      <c s="4" t="s" r="A9">
        <v>232</v>
      </c>
      <c s="6" t="n" r="B9">
        <v>250000</v>
      </c>
    </row>
    <row spans="1:6" r="10">
      <c s="4" t="s" r="A10">
        <v>234</v>
      </c>
      <c s="5" t="n" r="B10">
        <v>2583333</v>
      </c>
    </row>
  </sheetData>
  <mergeCells count="3">
    <mergeCell ref="A1:A2"/>
    <mergeCell ref="B1:C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t="s" r="A1">
        <v>235</v>
      </c>
      <c s="2" t="s" r="B1">
        <v>1</v>
      </c>
    </row>
    <row spans="1:3" r="2">
      <c s="2" t="s" r="B2">
        <v>2</v>
      </c>
      <c s="2" t="s" r="C2">
        <v>30</v>
      </c>
    </row>
    <row spans="1:3" r="3">
      <c s="3" t="s" r="A3">
        <v>220</v>
      </c>
    </row>
    <row spans="1:3" r="4">
      <c s="4" t="s" r="A4">
        <v>47</v>
      </c>
      <c s="6" t="n" r="B4">
        <v>1025000</v>
      </c>
      <c s="6" t="n" r="C4">
        <v>1210000</v>
      </c>
    </row>
    <row spans="1:3" r="5">
      <c s="4" t="s" r="A5">
        <v>236</v>
      </c>
      <c s="4" t="s" r="B5">
        <v>237</v>
      </c>
    </row>
    <row spans="1:3" r="6">
      <c s="4" t="s" r="A6">
        <v>238</v>
      </c>
      <c s="4" t="s" r="B6">
        <v>2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61"/>
    <col customWidth="1" max="2" min="2" width="4"/>
    <col customWidth="1" max="3" min="3" width="15"/>
    <col customWidth="1" max="4" min="4" width="16"/>
    <col customWidth="1" max="5" min="5" width="14"/>
    <col customWidth="1" max="6" min="6" width="14"/>
    <col customWidth="1" max="7" min="7" width="14"/>
    <col customWidth="1" max="8" min="8" width="14"/>
  </cols>
  <sheetData>
    <row spans="1:8" r="1">
      <c s="1" t="s" r="A1">
        <v>240</v>
      </c>
      <c s="2" t="s" r="C1">
        <v>223</v>
      </c>
      <c s="2" t="s" r="D1">
        <v>1</v>
      </c>
    </row>
    <row spans="1:8" r="2">
      <c s="2" t="s" r="C2">
        <v>30</v>
      </c>
      <c s="2" t="s" r="D2">
        <v>2</v>
      </c>
      <c s="2" t="s" r="E2">
        <v>30</v>
      </c>
      <c s="2" t="s" r="F2">
        <v>241</v>
      </c>
      <c s="2" t="s" r="G2">
        <v>242</v>
      </c>
      <c s="2" t="s" r="H2">
        <v>243</v>
      </c>
    </row>
    <row spans="1:8" r="3">
      <c s="4" t="s" r="A3">
        <v>64</v>
      </c>
      <c s="5" t="n" r="C3">
        <v>300000000</v>
      </c>
      <c s="5" t="n" r="D3">
        <v>300000000</v>
      </c>
      <c s="5" t="n" r="E3">
        <v>300000000</v>
      </c>
    </row>
    <row spans="1:8" r="4">
      <c s="4" t="s" r="A4">
        <v>63</v>
      </c>
      <c s="7" t="n" r="C4">
        <v>0.001</v>
      </c>
      <c s="7" t="n" r="D4">
        <v>0.001</v>
      </c>
      <c s="7" t="n" r="E4">
        <v>0.001</v>
      </c>
    </row>
    <row spans="1:8" r="5">
      <c s="4" t="s" r="A5">
        <v>60</v>
      </c>
      <c s="5" t="n" r="C5">
        <v>10000000</v>
      </c>
      <c s="5" t="n" r="D5">
        <v>10000000</v>
      </c>
      <c s="5" t="n" r="E5">
        <v>10000000</v>
      </c>
    </row>
    <row spans="1:8" r="6">
      <c s="4" t="s" r="A6">
        <v>59</v>
      </c>
      <c s="7" t="n" r="C6">
        <v>0.001</v>
      </c>
      <c s="7" t="n" r="D6">
        <v>0.001</v>
      </c>
      <c s="7" t="n" r="E6">
        <v>0.001</v>
      </c>
    </row>
    <row spans="1:8" r="7">
      <c s="4" t="s" r="A7">
        <v>97</v>
      </c>
      <c s="6" t="n" r="D7">
        <v>1248654</v>
      </c>
    </row>
    <row spans="1:8" r="8">
      <c s="4" t="s" r="A8">
        <v>93</v>
      </c>
      <c s="5" t="n" r="D8">
        <v>346665</v>
      </c>
      <c s="6" t="n" r="E8">
        <v>226000</v>
      </c>
    </row>
    <row spans="1:8" r="9">
      <c s="4" t="s" r="A9">
        <v>92</v>
      </c>
      <c s="5" t="n" r="D9">
        <v>-40400</v>
      </c>
      <c s="5" t="n" r="E9">
        <v>-5382</v>
      </c>
    </row>
    <row spans="1:8" r="10">
      <c s="4" t="s" r="A10">
        <v>244</v>
      </c>
      <c s="4" t="s" r="B10">
        <v>245</v>
      </c>
      <c s="6" t="n" r="D10">
        <v>0</v>
      </c>
    </row>
    <row spans="1:8" r="11">
      <c s="4" t="s" r="A11">
        <v>246</v>
      </c>
      <c s="4" t="s" r="B11">
        <v>245</v>
      </c>
      <c s="8" t="n" r="D11">
        <v>11.25</v>
      </c>
    </row>
    <row spans="1:8" r="12">
      <c s="4" t="s" r="A12">
        <v>91</v>
      </c>
      <c s="6" t="n" r="D12">
        <v>162794</v>
      </c>
      <c s="6" t="n" r="E12">
        <v>1384095</v>
      </c>
    </row>
    <row spans="1:8" r="13">
      <c s="4" t="s" r="A13">
        <v>247</v>
      </c>
    </row>
    <row spans="1:8" r="14">
      <c s="4" t="s" r="A14">
        <v>97</v>
      </c>
      <c s="6" t="n" r="C14">
        <v>226000</v>
      </c>
    </row>
    <row spans="1:8" r="15">
      <c s="4" t="s" r="A15">
        <v>248</v>
      </c>
      <c s="5" t="n" r="C15">
        <v>48800</v>
      </c>
    </row>
    <row spans="1:8" r="16">
      <c s="4" t="s" r="A16">
        <v>249</v>
      </c>
    </row>
    <row spans="1:8" r="17">
      <c s="4" t="s" r="A17">
        <v>94</v>
      </c>
      <c s="5" t="n" r="D17">
        <v>34889</v>
      </c>
    </row>
    <row spans="1:8" r="18">
      <c s="4" t="s" r="A18">
        <v>250</v>
      </c>
      <c s="8" t="n" r="D18">
        <v>7.5</v>
      </c>
    </row>
    <row spans="1:8" r="19">
      <c s="4" t="s" r="A19">
        <v>93</v>
      </c>
      <c s="6" t="n" r="D19">
        <v>261665</v>
      </c>
    </row>
    <row spans="1:8" r="20">
      <c s="4" t="s" r="A20">
        <v>251</v>
      </c>
    </row>
    <row spans="1:8" r="21">
      <c s="4" t="s" r="A21">
        <v>97</v>
      </c>
      <c s="6" t="n" r="D21">
        <v>1248654</v>
      </c>
    </row>
    <row spans="1:8" r="22">
      <c s="4" t="s" r="A22">
        <v>98</v>
      </c>
      <c s="5" t="n" r="D22">
        <v>6659487</v>
      </c>
    </row>
    <row spans="1:8" r="23">
      <c s="4" t="s" r="A23">
        <v>92</v>
      </c>
      <c s="6" t="n" r="D23">
        <v>40400</v>
      </c>
    </row>
    <row spans="1:8" r="24">
      <c s="4" t="s" r="A24">
        <v>252</v>
      </c>
    </row>
    <row spans="1:8" r="25">
      <c s="4" t="s" r="A25">
        <v>94</v>
      </c>
      <c s="5" t="n" r="D25">
        <v>11333</v>
      </c>
    </row>
    <row spans="1:8" r="26">
      <c s="4" t="s" r="A26">
        <v>250</v>
      </c>
      <c s="8" t="n" r="D26">
        <v>7.5</v>
      </c>
    </row>
    <row spans="1:8" r="27">
      <c s="4" t="s" r="A27">
        <v>93</v>
      </c>
      <c s="6" t="n" r="D27">
        <v>85000</v>
      </c>
    </row>
    <row spans="1:8" r="28">
      <c s="4" t="s" r="A28">
        <v>253</v>
      </c>
    </row>
    <row spans="1:8" r="29">
      <c s="4" t="s" r="A29">
        <v>254</v>
      </c>
      <c s="5" t="n" r="C29">
        <v>446667</v>
      </c>
      <c s="5" t="n" r="D29">
        <v>1229334</v>
      </c>
      <c s="5" t="n" r="E29">
        <v>446667</v>
      </c>
      <c s="5" t="n" r="H29">
        <v>463333</v>
      </c>
    </row>
    <row spans="1:8" r="30">
      <c s="4" t="s" r="A30">
        <v>255</v>
      </c>
      <c s="8" t="n" r="C30">
        <v>3.75</v>
      </c>
      <c s="8" t="n" r="D30">
        <v>0.61</v>
      </c>
      <c s="8" t="n" r="E30">
        <v>3.75</v>
      </c>
      <c s="8" t="n" r="H30">
        <v>11.55</v>
      </c>
    </row>
    <row spans="1:8" r="31">
      <c s="4" t="s" r="A31">
        <v>256</v>
      </c>
      <c s="5" t="n" r="C31">
        <v>215555</v>
      </c>
      <c s="5" t="n" r="D31">
        <v>440889</v>
      </c>
      <c s="5" t="n" r="E31">
        <v>215555</v>
      </c>
      <c s="5" t="n" r="F31">
        <v>1182667</v>
      </c>
      <c s="5" t="n" r="G31">
        <v>46667</v>
      </c>
    </row>
    <row spans="1:8" r="32">
      <c s="4" t="s" r="A32">
        <v>257</v>
      </c>
      <c s="6" t="n" r="C32">
        <v>6</v>
      </c>
      <c s="8" t="n" r="D32">
        <v>1.36</v>
      </c>
      <c s="6" t="n" r="E32">
        <v>6</v>
      </c>
      <c s="9" t="n" r="F32">
        <v>0.1875</v>
      </c>
      <c s="8" t="n" r="G32">
        <v>11.25</v>
      </c>
    </row>
    <row spans="1:8" r="33">
      <c t="n" r="A33"/>
    </row>
    <row spans="1:8" r="34">
      <c s="4" t="s" r="A34">
        <v>245</v>
      </c>
      <c s="4" t="s" r="B34">
        <v>258</v>
      </c>
    </row>
  </sheetData>
  <mergeCells count="4">
    <mergeCell ref="A1:B2"/>
    <mergeCell ref="D1:E1"/>
    <mergeCell ref="A33:G33"/>
    <mergeCell ref="B34:G3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259</v>
      </c>
      <c s="2" t="s" r="B1">
        <v>1</v>
      </c>
    </row>
    <row spans="1:4" r="2">
      <c s="2" t="s" r="B2">
        <v>30</v>
      </c>
      <c s="2" t="s" r="C2">
        <v>2</v>
      </c>
      <c s="2" t="s" r="D2">
        <v>243</v>
      </c>
    </row>
    <row spans="1:4" r="3">
      <c s="4" t="s" r="A3">
        <v>260</v>
      </c>
      <c s="5" t="n" r="B3">
        <v>13333</v>
      </c>
      <c s="5" t="n" r="C3">
        <v>13333</v>
      </c>
      <c s="5" t="n" r="D3">
        <v>640500</v>
      </c>
    </row>
    <row spans="1:4" r="4">
      <c s="4" t="s" r="A4">
        <v>255</v>
      </c>
      <c s="8" t="n" r="B4">
        <v>11.25</v>
      </c>
      <c s="8" t="n" r="C4">
        <v>11.25</v>
      </c>
      <c s="8" t="n" r="D4">
        <v>9.75</v>
      </c>
    </row>
    <row spans="1:4" r="5">
      <c s="4" t="s" r="A5">
        <v>261</v>
      </c>
      <c s="5" t="n" r="B5">
        <v>627167</v>
      </c>
    </row>
    <row spans="1:4" r="6">
      <c s="4" t="s" r="A6">
        <v>262</v>
      </c>
      <c s="8" t="n" r="B6">
        <v>9.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spans="1:2" r="1">
      <c s="1" t="s" r="A1">
        <v>263</v>
      </c>
      <c s="2" t="s" r="B1">
        <v>1</v>
      </c>
    </row>
    <row spans="1:2" r="2">
      <c s="2" t="s" r="B2">
        <v>264</v>
      </c>
    </row>
    <row spans="1:2" r="3">
      <c s="4" t="s" r="A3">
        <v>265</v>
      </c>
      <c s="5" t="n" r="B3">
        <v>13333</v>
      </c>
    </row>
    <row spans="1:2" r="4">
      <c s="4" t="s" r="A4">
        <v>266</v>
      </c>
      <c s="8" t="n" r="B4">
        <v>11.25</v>
      </c>
    </row>
    <row spans="1:2" r="5">
      <c s="4" t="s" r="A5">
        <v>267</v>
      </c>
      <c s="4" t="s" r="B5">
        <v>2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25"/>
  </cols>
  <sheetData>
    <row spans="1:3" r="1">
      <c s="1" t="s" r="A1">
        <v>269</v>
      </c>
      <c s="2" t="s" r="B1">
        <v>1</v>
      </c>
    </row>
    <row spans="1:3" r="2">
      <c s="2" t="s" r="B2">
        <v>2</v>
      </c>
      <c s="2" t="s" r="C2">
        <v>30</v>
      </c>
    </row>
    <row spans="1:3" r="3">
      <c s="4" t="s" r="A3">
        <v>270</v>
      </c>
      <c s="4" t="s" r="B3">
        <v>271</v>
      </c>
      <c s="4" t="s" r="C3">
        <v>272</v>
      </c>
    </row>
    <row spans="1:3" r="4">
      <c s="4" t="s" r="A4">
        <v>273</v>
      </c>
      <c s="4" t="s" r="B4">
        <v>274</v>
      </c>
      <c s="4" t="s" r="C4">
        <v>274</v>
      </c>
    </row>
    <row spans="1:3" r="5">
      <c s="4" t="s" r="A5">
        <v>275</v>
      </c>
      <c s="4" t="s" r="B5">
        <v>276</v>
      </c>
      <c s="4" t="s" r="C5">
        <v>276</v>
      </c>
    </row>
    <row spans="1:3" r="6">
      <c s="4" t="s" r="A6">
        <v>277</v>
      </c>
      <c s="4" t="s" r="B6">
        <v>278</v>
      </c>
      <c s="4" t="s" r="C6">
        <v>279</v>
      </c>
    </row>
    <row spans="1:3" r="7">
      <c s="4" t="s" r="A7">
        <v>280</v>
      </c>
      <c s="4" t="s" r="B7">
        <v>279</v>
      </c>
      <c s="4" t="s" r="C7">
        <v>281</v>
      </c>
    </row>
    <row spans="1:3" r="8">
      <c s="4" t="s" r="A8">
        <v>267</v>
      </c>
      <c s="4" t="s" r="B8">
        <v>282</v>
      </c>
      <c s="4" t="s" r="C8">
        <v>2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t="s" r="A1">
        <v>284</v>
      </c>
      <c s="2" t="s" r="B1">
        <v>1</v>
      </c>
    </row>
    <row spans="1:6" r="2">
      <c s="2" t="s" r="B2">
        <v>2</v>
      </c>
      <c s="2" t="s" r="C2">
        <v>30</v>
      </c>
      <c s="2" t="s" r="D2">
        <v>241</v>
      </c>
      <c s="2" t="s" r="E2">
        <v>242</v>
      </c>
      <c s="2" t="s" r="F2">
        <v>243</v>
      </c>
    </row>
    <row spans="1:6" r="3">
      <c s="4" t="s" r="A3">
        <v>254</v>
      </c>
      <c s="5" t="n" r="B3">
        <v>1229334</v>
      </c>
      <c s="5" t="n" r="C3">
        <v>446667</v>
      </c>
      <c s="5" t="n" r="F3">
        <v>463333</v>
      </c>
    </row>
    <row spans="1:6" r="4">
      <c s="4" t="s" r="A4">
        <v>255</v>
      </c>
      <c s="8" t="n" r="B4">
        <v>0.61</v>
      </c>
      <c s="8" t="n" r="C4">
        <v>3.75</v>
      </c>
      <c s="8" t="n" r="F4">
        <v>11.55</v>
      </c>
    </row>
    <row spans="1:6" r="5">
      <c s="4" t="s" r="A5">
        <v>285</v>
      </c>
      <c s="5" t="n" r="B5">
        <v>1182667</v>
      </c>
      <c s="5" t="n" r="C5">
        <v>346667</v>
      </c>
    </row>
    <row spans="1:6" r="6">
      <c s="4" t="s" r="A6">
        <v>286</v>
      </c>
      <c s="9" t="n" r="B6">
        <v>0.1875</v>
      </c>
      <c s="8" t="n" r="C6">
        <v>1.5</v>
      </c>
    </row>
    <row spans="1:6" r="7">
      <c s="4" t="s" r="A7">
        <v>287</v>
      </c>
      <c s="5" t="n" r="B7">
        <v>400000</v>
      </c>
      <c s="5" t="n" r="C7">
        <v>363333</v>
      </c>
    </row>
    <row spans="1:6" r="8">
      <c s="4" t="s" r="A8">
        <v>288</v>
      </c>
      <c s="8" t="n" r="B8">
        <v>2.8</v>
      </c>
      <c s="8" t="n" r="C8">
        <v>11.55</v>
      </c>
    </row>
    <row spans="1:6" r="9">
      <c s="4" t="s" r="A9">
        <v>256</v>
      </c>
      <c s="5" t="n" r="B9">
        <v>440889</v>
      </c>
      <c s="5" t="n" r="C9">
        <v>215555</v>
      </c>
      <c s="5" t="n" r="D9">
        <v>1182667</v>
      </c>
      <c s="5" t="n" r="E9">
        <v>46667</v>
      </c>
    </row>
    <row spans="1:6" r="10">
      <c s="4" t="s" r="A10">
        <v>257</v>
      </c>
      <c s="8" t="n" r="B10">
        <v>1.36</v>
      </c>
      <c s="6" t="n" r="C10">
        <v>6</v>
      </c>
      <c s="9" t="n" r="D10">
        <v>0.1875</v>
      </c>
      <c s="8" t="n" r="E10">
        <v>11.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t="s" r="A1">
        <v>289</v>
      </c>
      <c s="2" t="s" r="B1">
        <v>1</v>
      </c>
    </row>
    <row spans="1:2" r="2">
      <c s="2" t="s" r="B2">
        <v>264</v>
      </c>
    </row>
    <row spans="1:2" r="3">
      <c s="4" t="s" r="A3">
        <v>290</v>
      </c>
    </row>
    <row spans="1:2" r="4">
      <c s="4" t="s" r="A4">
        <v>291</v>
      </c>
      <c s="5" t="n" r="B4">
        <v>46667</v>
      </c>
    </row>
    <row spans="1:2" r="5">
      <c s="4" t="s" r="A5">
        <v>292</v>
      </c>
      <c s="8" t="n" r="B5">
        <v>11.25</v>
      </c>
    </row>
    <row spans="1:2" r="6">
      <c s="4" t="s" r="A6">
        <v>267</v>
      </c>
      <c s="4" t="s" r="B6">
        <v>293</v>
      </c>
    </row>
    <row spans="1:2" r="7">
      <c s="4" t="s" r="A7">
        <v>294</v>
      </c>
      <c s="5" t="n" r="B7">
        <v>46667</v>
      </c>
    </row>
    <row spans="1:2" r="8">
      <c s="4" t="s" r="A8">
        <v>295</v>
      </c>
      <c s="8" t="n" r="B8">
        <v>11.25</v>
      </c>
    </row>
    <row spans="1:2" r="9">
      <c s="4" t="s" r="A9">
        <v>296</v>
      </c>
    </row>
    <row spans="1:2" r="10">
      <c s="4" t="s" r="A10">
        <v>291</v>
      </c>
      <c s="5" t="n" r="B10">
        <v>1182667</v>
      </c>
    </row>
    <row spans="1:2" r="11">
      <c s="4" t="s" r="A11">
        <v>292</v>
      </c>
      <c s="9" t="n" r="B11">
        <v>0.1875</v>
      </c>
    </row>
    <row spans="1:2" r="12">
      <c s="4" t="s" r="A12">
        <v>294</v>
      </c>
      <c s="5" t="n" r="B12">
        <v>394222</v>
      </c>
    </row>
    <row spans="1:2" r="13">
      <c s="4" t="s" r="A13">
        <v>295</v>
      </c>
      <c s="9" t="n" r="B13">
        <v>0.18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1"/>
  </cols>
  <sheetData>
    <row spans="1:2" r="1">
      <c s="1" t="s" r="A1">
        <v>297</v>
      </c>
      <c s="2" t="s" r="B1">
        <v>1</v>
      </c>
    </row>
    <row spans="1:2" r="2">
      <c s="2" t="s" r="B2">
        <v>298</v>
      </c>
    </row>
    <row spans="1:2" r="3">
      <c s="4" t="s" r="A3">
        <v>299</v>
      </c>
      <c s="6" t="n" r="B3">
        <v>50293</v>
      </c>
    </row>
    <row spans="1:2" r="4">
      <c s="4" t="s" r="A4">
        <v>300</v>
      </c>
    </row>
    <row spans="1:2" r="5">
      <c s="4" t="s" r="A5">
        <v>301</v>
      </c>
      <c s="5" t="n" r="B5">
        <v>48084</v>
      </c>
    </row>
    <row spans="1:2" r="6">
      <c s="4" t="s" r="A6">
        <v>302</v>
      </c>
    </row>
    <row spans="1:2" r="7">
      <c s="4" t="s" r="A7">
        <v>301</v>
      </c>
      <c s="6" t="n" r="B7">
        <v>306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t="s" r="A1">
        <v>103</v>
      </c>
      <c s="2" t="s" r="B1">
        <v>1</v>
      </c>
    </row>
    <row spans="1:3" r="2">
      <c s="2" t="s" r="B2">
        <v>2</v>
      </c>
      <c s="2" t="s" r="C2">
        <v>30</v>
      </c>
    </row>
    <row spans="1:3" r="3">
      <c s="3" t="s" r="A3">
        <v>104</v>
      </c>
    </row>
    <row spans="1:3" r="4">
      <c s="4" t="s" r="A4">
        <v>80</v>
      </c>
      <c s="6" t="n" r="B4">
        <v>-1012435</v>
      </c>
      <c s="6" t="n" r="C4">
        <v>-2758774</v>
      </c>
    </row>
    <row spans="1:3" r="5">
      <c s="3" t="s" r="A5">
        <v>105</v>
      </c>
    </row>
    <row spans="1:3" r="6">
      <c s="4" t="s" r="A6">
        <v>91</v>
      </c>
      <c s="5" t="n" r="B6">
        <v>162794</v>
      </c>
      <c s="5" t="n" r="C6">
        <v>1384095</v>
      </c>
    </row>
    <row spans="1:3" r="7">
      <c s="4" t="s" r="A7">
        <v>93</v>
      </c>
      <c s="5" t="n" r="B7">
        <v>346665</v>
      </c>
      <c s="5" t="n" r="C7">
        <v>226000</v>
      </c>
    </row>
    <row spans="1:3" r="8">
      <c s="4" t="s" r="A8">
        <v>106</v>
      </c>
      <c s="5" t="n" r="B8">
        <v>38654</v>
      </c>
    </row>
    <row spans="1:3" r="9">
      <c s="4" t="s" r="A9">
        <v>107</v>
      </c>
      <c s="5" t="n" r="B9">
        <v>6946</v>
      </c>
      <c s="5" t="n" r="C9">
        <v>6946</v>
      </c>
    </row>
    <row spans="1:3" r="10">
      <c s="3" t="s" r="A10">
        <v>108</v>
      </c>
    </row>
    <row spans="1:3" r="11">
      <c s="4" t="s" r="A11">
        <v>109</v>
      </c>
      <c s="5" t="n" r="B11">
        <v>840</v>
      </c>
      <c s="5" t="n" r="C11">
        <v>243</v>
      </c>
    </row>
    <row spans="1:3" r="12">
      <c s="4" t="s" r="A12">
        <v>110</v>
      </c>
      <c s="5" t="n" r="B12">
        <v>-839</v>
      </c>
      <c s="5" t="n" r="C12">
        <v>18854</v>
      </c>
    </row>
    <row spans="1:3" r="13">
      <c s="4" t="s" r="A13">
        <v>111</v>
      </c>
      <c s="5" t="n" r="B13">
        <v>-2453</v>
      </c>
      <c s="5" t="n" r="C13">
        <v>-41329</v>
      </c>
    </row>
    <row spans="1:3" r="14">
      <c s="4" t="s" r="A14">
        <v>112</v>
      </c>
      <c s="5" t="n" r="B14">
        <v>-378524</v>
      </c>
      <c s="5" t="n" r="C14">
        <v>255387</v>
      </c>
    </row>
    <row spans="1:3" r="15">
      <c s="4" t="s" r="A15">
        <v>113</v>
      </c>
      <c s="5" t="n" r="B15">
        <v>-370901</v>
      </c>
      <c s="5" t="n" r="C15">
        <v>13535</v>
      </c>
    </row>
    <row spans="1:3" r="16">
      <c s="4" t="s" r="A16">
        <v>114</v>
      </c>
      <c s="5" t="n" r="B16">
        <v>56695</v>
      </c>
    </row>
    <row spans="1:3" r="17">
      <c s="4" t="s" r="A17">
        <v>115</v>
      </c>
      <c s="5" t="n" r="B17">
        <v>-1152558</v>
      </c>
      <c s="5" t="n" r="C17">
        <v>-895043</v>
      </c>
    </row>
    <row spans="1:3" r="18">
      <c s="3" t="s" r="A18">
        <v>116</v>
      </c>
    </row>
    <row spans="1:3" r="19">
      <c s="4" t="s" r="A19">
        <v>117</v>
      </c>
      <c s="5" t="n" r="C19">
        <v>-13191</v>
      </c>
    </row>
    <row spans="1:3" r="20">
      <c s="4" t="s" r="A20">
        <v>118</v>
      </c>
      <c s="5" t="n" r="B20">
        <v>0</v>
      </c>
      <c s="5" t="n" r="C20">
        <v>-13191</v>
      </c>
    </row>
    <row spans="1:3" r="21">
      <c s="3" t="s" r="A21">
        <v>119</v>
      </c>
    </row>
    <row spans="1:3" r="22">
      <c s="4" t="s" r="A22">
        <v>120</v>
      </c>
      <c s="5" t="n" r="B22">
        <v>1025000</v>
      </c>
      <c s="5" t="n" r="C22">
        <v>1210000</v>
      </c>
    </row>
    <row spans="1:3" r="23">
      <c s="4" t="s" r="A23">
        <v>92</v>
      </c>
      <c s="5" t="n" r="B23">
        <v>-40400</v>
      </c>
      <c s="5" t="n" r="C23">
        <v>-5382</v>
      </c>
    </row>
    <row spans="1:3" r="24">
      <c s="4" t="s" r="A24">
        <v>121</v>
      </c>
      <c s="5" t="n" r="B24">
        <v>984600</v>
      </c>
      <c s="5" t="n" r="C24">
        <v>1204618</v>
      </c>
    </row>
    <row spans="1:3" r="25">
      <c s="4" t="s" r="A25">
        <v>122</v>
      </c>
      <c s="5" t="n" r="B25">
        <v>-167958</v>
      </c>
      <c s="5" t="n" r="C25">
        <v>296384</v>
      </c>
    </row>
    <row spans="1:3" r="26">
      <c s="4" t="s" r="A26">
        <v>123</v>
      </c>
      <c s="5" t="n" r="B26">
        <v>320309</v>
      </c>
      <c s="5" t="n" r="C26">
        <v>23925</v>
      </c>
    </row>
    <row spans="1:3" r="27">
      <c s="4" t="s" r="A27">
        <v>124</v>
      </c>
      <c s="5" t="n" r="B27">
        <v>152351</v>
      </c>
      <c s="5" t="n" r="C27">
        <v>320309</v>
      </c>
    </row>
    <row spans="1:3" r="28">
      <c s="3" t="s" r="A28">
        <v>125</v>
      </c>
    </row>
    <row spans="1:3" r="29">
      <c s="4" t="s" r="A29">
        <v>126</v>
      </c>
      <c s="5" t="n" r="C29">
        <v>4881</v>
      </c>
    </row>
    <row spans="1:3" r="30">
      <c s="3" t="s" r="A30">
        <v>127</v>
      </c>
    </row>
    <row spans="1:3" r="31">
      <c s="4" t="s" r="A31">
        <v>93</v>
      </c>
      <c s="5" t="n" r="B31">
        <v>346665</v>
      </c>
      <c s="6" t="n" r="C31">
        <v>226000</v>
      </c>
    </row>
    <row spans="1:3" r="32">
      <c s="4" t="s" r="A32">
        <v>97</v>
      </c>
      <c s="6" t="n" r="B32">
        <v>12486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1"/>
  </cols>
  <sheetData>
    <row spans="1:2" r="1">
      <c s="1" t="s" r="A1">
        <v>303</v>
      </c>
      <c s="2" t="s" r="B1">
        <v>298</v>
      </c>
    </row>
    <row spans="1:2" r="2">
      <c s="3" t="s" r="A2">
        <v>220</v>
      </c>
    </row>
    <row spans="1:2" r="3">
      <c s="4" t="s" r="A3">
        <v>304</v>
      </c>
      <c s="6" t="n" r="B3">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05</v>
      </c>
      <c s="2" t="s" r="B1">
        <v>1</v>
      </c>
    </row>
    <row spans="1:3" r="2">
      <c s="2" t="s" r="B2">
        <v>2</v>
      </c>
      <c s="2" t="s" r="C2">
        <v>30</v>
      </c>
    </row>
    <row spans="1:3" r="3">
      <c s="3" t="s" r="A3">
        <v>220</v>
      </c>
    </row>
    <row spans="1:3" r="4">
      <c s="4" t="s" r="A4">
        <v>306</v>
      </c>
      <c s="4" t="s" r="B4">
        <v>307</v>
      </c>
      <c s="4" t="s" r="C4">
        <v>307</v>
      </c>
    </row>
    <row spans="1:3" r="5">
      <c s="4" t="s" r="A5">
        <v>308</v>
      </c>
      <c s="6" t="n" r="B5">
        <v>11957709</v>
      </c>
      <c s="6" t="n" r="C5">
        <v>117998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09</v>
      </c>
      <c s="2" t="s" r="B1">
        <v>1</v>
      </c>
    </row>
    <row spans="1:3" r="2">
      <c s="2" t="s" r="B2">
        <v>2</v>
      </c>
      <c s="2" t="s" r="C2">
        <v>30</v>
      </c>
    </row>
    <row spans="1:3" r="3">
      <c s="3" t="s" r="A3">
        <v>220</v>
      </c>
    </row>
    <row spans="1:3" r="4">
      <c s="4" t="s" r="A4">
        <v>79</v>
      </c>
      <c s="6" t="n" r="B4">
        <v>1012435</v>
      </c>
      <c s="6" t="n" r="C4">
        <v>2758774</v>
      </c>
    </row>
    <row spans="1:3" r="5">
      <c s="4" t="s" r="A5">
        <v>310</v>
      </c>
      <c s="5" t="n" r="B5">
        <v>-354352</v>
      </c>
      <c s="5" t="n" r="C5">
        <v>-965571</v>
      </c>
    </row>
    <row spans="1:3" r="6">
      <c s="4" t="s" r="A6">
        <v>311</v>
      </c>
      <c s="5" t="n" r="B6">
        <v>57481</v>
      </c>
    </row>
    <row spans="1:3" r="7">
      <c s="4" t="s" r="A7">
        <v>312</v>
      </c>
      <c s="6" t="n" r="B7">
        <v>296871</v>
      </c>
      <c s="6" t="n" r="C7">
        <v>96557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13</v>
      </c>
      <c s="2" t="s" r="B1">
        <v>1</v>
      </c>
    </row>
    <row spans="1:3" r="2">
      <c s="2" t="s" r="B2">
        <v>2</v>
      </c>
      <c s="2" t="s" r="C2">
        <v>30</v>
      </c>
    </row>
    <row spans="1:3" r="3">
      <c s="3" t="s" r="A3">
        <v>220</v>
      </c>
    </row>
    <row spans="1:3" r="4">
      <c s="4" t="s" r="A4">
        <v>314</v>
      </c>
      <c s="6" t="n" r="B4">
        <v>4185198</v>
      </c>
      <c s="6" t="n" r="C4">
        <v>4039533</v>
      </c>
    </row>
    <row spans="1:3" r="5">
      <c s="4" t="s" r="A5">
        <v>315</v>
      </c>
      <c s="5" t="n" r="B5">
        <v>151206</v>
      </c>
    </row>
    <row spans="1:3" r="6">
      <c s="4" t="s" r="A6">
        <v>316</v>
      </c>
      <c s="6" t="n" r="B6">
        <v>-4336404</v>
      </c>
      <c s="6" t="n" r="C6">
        <v>-40395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17</v>
      </c>
      <c s="2" t="s" r="B1">
        <v>1</v>
      </c>
    </row>
    <row spans="1:3" r="2">
      <c s="2" t="s" r="B2">
        <v>2</v>
      </c>
      <c s="2" t="s" r="C2">
        <v>30</v>
      </c>
    </row>
    <row spans="1:3" r="3">
      <c s="3" t="s" r="A3">
        <v>220</v>
      </c>
    </row>
    <row spans="1:3" r="4">
      <c s="4" t="s" r="A4">
        <v>318</v>
      </c>
      <c s="6" t="n" r="B4">
        <v>296871</v>
      </c>
      <c s="6" t="n" r="C4">
        <v>965571</v>
      </c>
    </row>
    <row spans="1:3" r="5">
      <c s="4" t="s" r="A5">
        <v>319</v>
      </c>
      <c s="6" t="n" r="B5">
        <v>-296871</v>
      </c>
      <c s="6" t="n" r="C5">
        <v>-9655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31</v>
      </c>
      <c s="2" t="s" r="B1">
        <v>1</v>
      </c>
    </row>
    <row spans="1:2" r="2">
      <c s="2" t="s" r="B2">
        <v>2</v>
      </c>
    </row>
    <row spans="1:2" r="3">
      <c s="3" t="s" r="A3">
        <v>129</v>
      </c>
    </row>
    <row spans="1:2" r="4">
      <c s="4" t="s" r="A4">
        <v>131</v>
      </c>
      <c s="4" t="s"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33</v>
      </c>
      <c s="2" t="s" r="B1">
        <v>1</v>
      </c>
    </row>
    <row spans="1:2" r="2">
      <c s="2" t="s" r="B2">
        <v>2</v>
      </c>
    </row>
    <row spans="1:2" r="3">
      <c s="3" t="s" r="A3">
        <v>129</v>
      </c>
    </row>
    <row spans="1:2" r="4">
      <c s="4" t="s" r="A4">
        <v>133</v>
      </c>
      <c s="4" t="s"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35</v>
      </c>
      <c s="2" t="s" r="B1">
        <v>1</v>
      </c>
    </row>
    <row spans="1:2" r="2">
      <c s="2" t="s" r="B2">
        <v>2</v>
      </c>
    </row>
    <row spans="1:2" r="3">
      <c s="3" t="s" r="A3">
        <v>129</v>
      </c>
    </row>
    <row spans="1:2" r="4">
      <c s="4" t="s" r="A4">
        <v>135</v>
      </c>
      <c s="4" t="s"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BALANCE SHEETS</vt:lpstr>
      <vt:lpstr>STATEMENTS OF OPERATIONS AND CO</vt:lpstr>
      <vt:lpstr>STATEMENTS OF STOCKHOLDERS' EQU</vt:lpstr>
      <vt:lpstr>STATEMENTS OF CASH FLOWS</vt:lpstr>
      <vt:lpstr>Note 1 - Nature and Continuance</vt:lpstr>
      <vt:lpstr>Note 2 - Significant Accounting</vt:lpstr>
      <vt:lpstr>Note 3 - New and Recently Adopt</vt:lpstr>
      <vt:lpstr>Note 4 - Mineral Property</vt:lpstr>
      <vt:lpstr>Note 5 - Convertible Loan Payab</vt:lpstr>
      <vt:lpstr>Note 6 - Capital Stock and Warr</vt:lpstr>
      <vt:lpstr>Note 7 - Commitments and Contin</vt:lpstr>
      <vt:lpstr>Note 8 - Income Taxes</vt:lpstr>
      <vt:lpstr>Note 9 - Subsequent Events</vt:lpstr>
      <vt:lpstr>Note 2 - Significant Accounti15</vt:lpstr>
      <vt:lpstr>Note 2 - Significant Accounti16</vt:lpstr>
      <vt:lpstr>Note 2 - Significant Accounti17</vt:lpstr>
      <vt:lpstr>Note 2 - Significant Accounti18</vt:lpstr>
      <vt:lpstr>Note 2 - Significant Accounti19</vt:lpstr>
      <vt:lpstr>Note 2 - Significant Accounti20</vt:lpstr>
      <vt:lpstr>Note 2 - Significant Accounti21</vt:lpstr>
      <vt:lpstr>Note 2 - Significant Accounti22</vt:lpstr>
      <vt:lpstr>Note 2 - Significant Accounti23</vt:lpstr>
      <vt:lpstr>Note 2 - Significant Accounti24</vt:lpstr>
      <vt:lpstr>Note 2 - Significant Accounti25</vt:lpstr>
      <vt:lpstr>Note 2 - Significant Accounti26</vt:lpstr>
      <vt:lpstr>Note 2 - Significant Accounti27</vt:lpstr>
      <vt:lpstr>Note 2 - Significant Accounti28</vt:lpstr>
      <vt:lpstr>Note 2 - Significant Accounti29</vt:lpstr>
      <vt:lpstr>Note 6 - Capital Stock and Wa30</vt:lpstr>
      <vt:lpstr>Note 6 - Capital Stock and Wa31</vt:lpstr>
      <vt:lpstr>Note 6 - Capital Stock and Wa32</vt:lpstr>
      <vt:lpstr>Note 6 - Capital Stock and Wa33</vt:lpstr>
      <vt:lpstr>Note 6 - Capital Stock and Wa34</vt:lpstr>
      <vt:lpstr>Note 7 - Commitments and Cont35</vt:lpstr>
      <vt:lpstr>Note 8 - Income Taxes_ Schedule</vt:lpstr>
      <vt:lpstr>Note 8 - Income Taxes_ Schedu37</vt:lpstr>
      <vt:lpstr>Note 8 - Income Taxes_ Schedu38</vt:lpstr>
      <vt:lpstr>Note 1 - Nature and Continuan39</vt:lpstr>
      <vt:lpstr>Note 2 - Significant Accounti40</vt:lpstr>
      <vt:lpstr>Note 4 - Mineral Property (Deta</vt:lpstr>
      <vt:lpstr>Note 5 - Convertible Loan Pay42</vt:lpstr>
      <vt:lpstr>Note 6 - Capital Stock and Wa43</vt:lpstr>
      <vt:lpstr>Note 6 - Capital Stock and Wa44</vt:lpstr>
      <vt:lpstr>Note 6 - Capital Stock and Wa45</vt:lpstr>
      <vt:lpstr>Note 6 - Capital Stock and Wa46</vt:lpstr>
      <vt:lpstr>Note 6 - Capital Stock and Wa47</vt:lpstr>
      <vt:lpstr>Note 6 - Capital Stock and Wa48</vt:lpstr>
      <vt:lpstr>Note 7 - Commitments and Cont49</vt:lpstr>
      <vt:lpstr>Note 7 - Commitments and Cont50</vt:lpstr>
      <vt:lpstr>Note 8 - Income Taxes (Details)</vt:lpstr>
      <vt:lpstr>Note 8 - Income Taxes_ Schedu52</vt:lpstr>
      <vt:lpstr>Note 8 - Income Taxes_ Schedu53</vt:lpstr>
      <vt:lpstr>Note 8 - Income Taxes_ Schedu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9T16:06:30Z</dcterms:created>
  <dcterms:modified xmlns:dcterms="http://purl.org/dc/terms/" xmlns:xsi="http://www.w3.org/2001/XMLSchema-instance" xsi:type="dcterms:W3CDTF">2015-09-29T16:06:30Z</dcterms:modified>
  <dc:title xmlns:dc="http://purl.org/dc/elements/1.1/">Untitled</dc:title>
  <dc:description xmlns:dc="http://purl.org/dc/elements/1.1/"/>
  <dc:subject xmlns:dc="http://purl.org/dc/elements/1.1/"/>
  <cp:keywords/>
  <cp:category/>
</cp:coreProperties>
</file>